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LEASE LIABILITY" sheetId="11" state="visible" r:id="rId11"/>
    <sheet xmlns:r="http://schemas.openxmlformats.org/officeDocument/2006/relationships" name="PROMISSORY NOTES"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SEGMENT DISCLOSURES" sheetId="15" state="visible" r:id="rId15"/>
    <sheet xmlns:r="http://schemas.openxmlformats.org/officeDocument/2006/relationships" name="NON-CASH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PAYABLE AND ACCRUED _2" sheetId="19" state="visible" r:id="rId19"/>
    <sheet xmlns:r="http://schemas.openxmlformats.org/officeDocument/2006/relationships" name="LEASE LIABILITY (Tables)" sheetId="20" state="visible" r:id="rId20"/>
    <sheet xmlns:r="http://schemas.openxmlformats.org/officeDocument/2006/relationships" name="PROMISSORY NOTES (Tables)" sheetId="21" state="visible" r:id="rId21"/>
    <sheet xmlns:r="http://schemas.openxmlformats.org/officeDocument/2006/relationships" name="SHARE CAPITAL (Tables)" sheetId="22" state="visible" r:id="rId22"/>
    <sheet xmlns:r="http://schemas.openxmlformats.org/officeDocument/2006/relationships" name="ACCOUNTS PAYABLE AND ACCRUED _3" sheetId="23" state="visible" r:id="rId23"/>
    <sheet xmlns:r="http://schemas.openxmlformats.org/officeDocument/2006/relationships" name="LEASE LIABILITY (Detail) - Sche" sheetId="24" state="visible" r:id="rId24"/>
    <sheet xmlns:r="http://schemas.openxmlformats.org/officeDocument/2006/relationships" name="LEASE LIABILITY (Detail) - Sc_2" sheetId="25" state="visible" r:id="rId25"/>
    <sheet xmlns:r="http://schemas.openxmlformats.org/officeDocument/2006/relationships" name="PROMISSORY NOTES (Detail) - Sch" sheetId="26" state="visible" r:id="rId26"/>
    <sheet xmlns:r="http://schemas.openxmlformats.org/officeDocument/2006/relationships" name="PROMISSORY NOTES (Detail) - S_2" sheetId="27" state="visible" r:id="rId27"/>
    <sheet xmlns:r="http://schemas.openxmlformats.org/officeDocument/2006/relationships" name="SHARE CAPITAL (Detail) - Stock " sheetId="28" state="visible" r:id="rId28"/>
    <sheet xmlns:r="http://schemas.openxmlformats.org/officeDocument/2006/relationships" name="SHARE CAPITAL (Detail) - Summar" sheetId="29" state="visible" r:id="rId29"/>
    <sheet xmlns:r="http://schemas.openxmlformats.org/officeDocument/2006/relationships" name="SHARE CAPITAL (Detail) - Income" sheetId="30" state="visible" r:id="rId30"/>
    <sheet xmlns:r="http://schemas.openxmlformats.org/officeDocument/2006/relationships" name="NATURE OF BUSINESS AND BASIS _2" sheetId="31" state="visible" r:id="rId31"/>
    <sheet xmlns:r="http://schemas.openxmlformats.org/officeDocument/2006/relationships" name="SUMMARY OF SIGNIFICANT ACCOUN_3" sheetId="32" state="visible" r:id="rId32"/>
    <sheet xmlns:r="http://schemas.openxmlformats.org/officeDocument/2006/relationships" name="MINERAL PROPERTY INTEREST (Deta" sheetId="33" state="visible" r:id="rId33"/>
    <sheet xmlns:r="http://schemas.openxmlformats.org/officeDocument/2006/relationships" name="PROMISSORY NOTES (Details Narra" sheetId="34" state="visible" r:id="rId34"/>
    <sheet xmlns:r="http://schemas.openxmlformats.org/officeDocument/2006/relationships" name="SHARE CAPITAL (Details Narrativ" sheetId="35" state="visible" r:id="rId35"/>
    <sheet xmlns:r="http://schemas.openxmlformats.org/officeDocument/2006/relationships" name="RELATED PARTY TRANSACTIONS (Det" sheetId="36" state="visible" r:id="rId36"/>
    <sheet xmlns:r="http://schemas.openxmlformats.org/officeDocument/2006/relationships" name="NON-CASH TRANSACTIONS (Detail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Oct. 31, 2020</t>
        </is>
      </c>
      <c r="C2" s="2" t="inlineStr">
        <is>
          <t>Dec.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31,
		2020</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04-30</t>
        </is>
      </c>
    </row>
    <row r="11">
      <c r="A11" s="4" t="inlineStr">
        <is>
          <t>Entity File Number</t>
        </is>
      </c>
      <c r="B11" s="4" t="inlineStr">
        <is>
          <t>000-55321</t>
        </is>
      </c>
    </row>
    <row r="12">
      <c r="A12" s="4" t="inlineStr">
        <is>
          <t>Entity Registrant Name</t>
        </is>
      </c>
      <c r="B12" s="4" t="inlineStr">
        <is>
          <t>I-Minerals Inc</t>
        </is>
      </c>
    </row>
    <row r="13">
      <c r="A13" s="4" t="inlineStr">
        <is>
          <t>Entity Central Index Key</t>
        </is>
      </c>
      <c r="B13" s="4" t="inlineStr">
        <is>
          <t>0001405663</t>
        </is>
      </c>
    </row>
    <row r="14">
      <c r="A14" s="4" t="inlineStr">
        <is>
          <t>Entity Tax Identification Number</t>
        </is>
      </c>
      <c r="B14" s="4" t="inlineStr">
        <is>
          <t>20-4644299</t>
        </is>
      </c>
    </row>
    <row r="15">
      <c r="A15" s="4" t="inlineStr">
        <is>
          <t>Entity Incorporation, State or Country Code</t>
        </is>
      </c>
      <c r="B15" s="4" t="inlineStr">
        <is>
          <t>A1</t>
        </is>
      </c>
    </row>
    <row r="16">
      <c r="A16" s="4" t="inlineStr">
        <is>
          <t>Entity Address, Address Line One</t>
        </is>
      </c>
      <c r="B16" s="4" t="inlineStr">
        <is>
          <t>Suite 880, 580 Hornby Street</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V6C 3B6</t>
        </is>
      </c>
    </row>
    <row r="21">
      <c r="A21" s="4" t="inlineStr">
        <is>
          <t>City Area Code</t>
        </is>
      </c>
      <c r="B21" s="4" t="inlineStr">
        <is>
          <t>604</t>
        </is>
      </c>
    </row>
    <row r="22">
      <c r="A22" s="4" t="inlineStr">
        <is>
          <t>Local Phone Number</t>
        </is>
      </c>
      <c r="B22" s="4" t="inlineStr">
        <is>
          <t>303-657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C30" s="5" t="n">
        <v>93730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Oct. 31, 2020</t>
        </is>
      </c>
    </row>
    <row r="3">
      <c r="A3" s="3" t="inlineStr">
        <is>
          <t>Payables and Accruals [Abstract]</t>
        </is>
      </c>
    </row>
    <row r="4">
      <c r="A4" s="4" t="inlineStr">
        <is>
          <t>ACCOUNTS PAYABLE AND ACCRUED LIABILITIES</t>
        </is>
      </c>
      <c r="B4" s="4" t="inlineStr">
        <is>
          <t>4. ACCOUNTS
PAYABLE AND ACCRUED LIABILITIES:
October 31, 2020 $
April 30, 2020 $
Trade payables 169,025 157,419
Amounts due to related parties (Note 8) 220,130 199,104
Interest payable on promissory notes (Note 6) 1,515,507 1,386,571
Total accounts payable and accrued liabilities 1,904,662 1,743,0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6 Months Ended</t>
        </is>
      </c>
    </row>
    <row r="2">
      <c r="B2" s="2" t="inlineStr">
        <is>
          <t>Oct. 31, 2020</t>
        </is>
      </c>
    </row>
    <row r="3">
      <c r="A3" s="3" t="inlineStr">
        <is>
          <t>Debt Disclosure [Abstract]</t>
        </is>
      </c>
    </row>
    <row r="4">
      <c r="A4" s="4" t="inlineStr">
        <is>
          <t>LEASE LIABILITY</t>
        </is>
      </c>
      <c r="B4" s="4" t="inlineStr">
        <is>
          <t>5. LEASE
LIABILITY: The
Company entered into a property lease in October 2020 and the Company recognized a lease obligation with respect to the operating
lease. The terms and the outstanding balances as at October 31, 2020 are as follows:
October 31, 2020 $
Right-of-use asset from property lease repayable in monthly instalments of $2,332 and an interest rate of 13% per annum and an end date of October 15, 2022 49,048
Less: current portion (27,982)
Non-current portion 21,066 The
following is a schedule of the Company’s future minimum lease payments related to the office lease obligation:
October 31, 2020 $
2021 13,991
2022 27,982
2023 13,991
Total minimum lease payments 55,964
Less: imputed interest (6,916)
Total present value of minimum lease payments 49,048
Less: current portion (27,982)
Non-current portion 21,0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Oct. 31, 2020</t>
        </is>
      </c>
    </row>
    <row r="3">
      <c r="A3" s="3" t="inlineStr">
        <is>
          <t>Debt Disclosure [Abstract]</t>
        </is>
      </c>
    </row>
    <row r="4">
      <c r="A4" s="4" t="inlineStr">
        <is>
          <t>PROMISSORY NOTES</t>
        </is>
      </c>
      <c r="B4" s="4" t="inlineStr">
        <is>
          <t>6. PROMISSORY
NOTES:
October 31, 2020 $
April 30, 2020 $
Third promissory notes 24,906,446 23,493,003
Fifth promissory notes 2,989,937 2,793,833
Sixth promissory notes 1,617,951 1,302,781
Total promissory notes 29,514,334 27,589,617 The
Company has Third Promissory Notes, Fifth Promissory Notes and Sixth Promissory Notes due to a company controlled by a director
of the Company (the “Lender”). The Third Promissory Notes were due on March 31, 2019. On March 27, 2019, an amending
agreement was entered into extending the maturity date of the Promissory Notes from March 31, 2019 to June 30, 2019 for no consideration.
On June 28, 2019, the Company entered into an amending agreement with the Lender further extending this maturity date to October
31, 2019 for no consideration. The Fifth Promissory Notes were due on December 31, 2019. On October 25, 2019, the Company entered
into an amending agreement with the Lender extending the maturity date for both notes, for no consideration, to the earlier of
(i) June 30, 2020 and (ii) 60 days after a pre-feasibility study has been filed on SEDAR. The Sixth Promissory Notes have the same
maturity date. On June 4, 2020, all three promissory notes were extended to December 15, 2020 for no consideration. On December
3, 2020, the maturity date was extended to March 15, 2021 for no consideration. In
accordance with the guidance of ASC 470-50 and ASC 470-60, the Company determined that the March 27, 2019, June 28, 2019, October
25, 2019 and June 4, 2020 extension agreements qualified as troubled debt restructurings. here
was no accounting impact of the troubled debt modifications. Certain
conditions may result in early repayment including immediate repayment in the event a person currently not related to the Company
acquires more than 40% of the outstanding common shares of the Company. Third
Promissory Notes The
Third Promissory Notes bear interest at the rate of 12% per annum and during the six months ended October 31, 2020, the Company
recorded interest of $1,492,264 (2019 - $1,327,764). Interest is payable semi-annually as calculated on May 31 st th During the six months ended October 31, 2020, the Lender elected to have interest payable
from December 1, 2019 to May 31, 2020 of $1,413,443 deemed as advances. Fifth
Promissory Notes On September 11, 2018, the Company
entered into a Loan Agreement with the Lender pursuant to which up to $2,500,000 will be advanced to the Company in tranches (the
“Fifth Promissory Notes”). As at October 31, 2020, the Company had received $2,500,000
(April 30, 2020 - $2,500,000) in advances pursuant to the Fifth Promissory Notes. The Fifth Promissory Notes bear interest
at the rate of 14% per annum and during the six months ended October 31, 2020, the Company
recorded interest of $208,684 (2019 - $160,947). Interest is st th During
the six months ended October 31, 2020, the Lender elected to have interest payable from December 1, 2019 to May 31, 2020 of $196,104
deemed as advances. Sixth
Promissory Notes On October 25, 2019, the Company entered
into a Loan Agreement with the Lender pursuant to which up to $700,000 will be advanced to the Company in tranches (the “Sixth
Promissory Notes”). On January 20, 2020 and July 8, 2020, the Company entered into amending agreements whereby the Lender
agreed to advance an additional $600,000 and $1,200,000, respectively, under the same terms as the Sixth Promissory Notes. As
at October 31, 2020, the Company had received $1,550,000 in advances pursuant to the Sixth Promissory Notes (April 30, 2020 - $1,300,000).
The Sixth Promissory Notes bear interest
at the rate of 14% per annum and during the six months ended October 31, 2020, the Company
recorded interest of $102,705 (2019 - $nil). Interest is st th During
the six months ended October 31, 2020, the Lender elected to have interest payable from December 1, 2019 to May 31, 2020 of $65,170
deemed as advances. The
Third Promissory Notes, the Fifth Promissory Notes and the Sixth Promissory Notes are collateralized by the Company’s Helmer-Bovill
Property. The
following table outlines the estimated cash payments required, by calendar year, in order to repay the principal balance of the
Third Promissory Notes, the Fifth Promissory Notes and the Sixth Promissory Notes:
2020 $
2021 $
2022 $
2023 $
2024 $
Total $
29,514,334 - - - - 29,514,3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6 Months Ended</t>
        </is>
      </c>
    </row>
    <row r="2">
      <c r="B2" s="2" t="inlineStr">
        <is>
          <t>Oct. 31, 2020</t>
        </is>
      </c>
    </row>
    <row r="3">
      <c r="A3" s="3" t="inlineStr">
        <is>
          <t>Share-based Payment Arrangement [Abstract]</t>
        </is>
      </c>
    </row>
    <row r="4">
      <c r="A4" s="4" t="inlineStr">
        <is>
          <t>SHARE CAPITAL</t>
        </is>
      </c>
      <c r="B4" s="4" t="inlineStr">
        <is>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six months ended October
31, 2020 or 2019, the Company did not complete any stock transactions.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October 31, 2020, the Company had 6,623,021 stock options available for grant pursuant
to the Plan (April 30, 2020 – 6,423,021). The Company’s stock options outstanding as at October
31, 2020 and the changes for the period then ended are as follows:
Number Outstanding
Weighted
Average Exercise Price (in CAD$)
Balance outstanding at April 30, 2020 2,950,000 0.26
Expired (200,000) 0.25
Balance outstanding at October 31, 2020 2,750,000 0.26
Balance exercisable at October 31, 2020 1,500,000 0.26 Summary
of stock options outstanding at :
Security Number Outstanding Number Exercisable
Exercise
Price (CAD$) Expiry Date Remaining Contractual Life (years)
Stock options 300,000 300,000 0.30 July 21, 2021 0.72
Stock options 1,000,000 1,000,000 0.25 April 20, 2022 1.47
Stock options (1) (1) 0.25 August 9, 2023 2.77
Notes:
(1) 1,250,000 stock options
vest on the completion of certain milestones including equity financing, project financing, mine construction and achieving commercial
production. 200,000 stock options vested as to 25% every three months from the date of grant. As
at October 31, 2020, the unamortized compensation cost of options is $93,382 and the intrinsic value of options expected to vest
is $nil. Share-based payments are classified
in the Company’s Statement of Loss during the six months ended October 31, 2020 and 2019 as follows:
2020 $
2019 $
Management and consulting fees - 888
- 8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t>
        </is>
      </c>
      <c r="B4" s="4" t="inlineStr">
        <is>
          <t>8. RELATED
PARTY TRANSACTIONS: During the six months ended October
31, 2020, management and consulting fees of $48,000 (2019 - $48,000) were charged by RJG Capital Corporation, a wholly-owned company
of W. Barry Girling, Director. Wayne Moorhouse, Director, charged $8,320 (2019 - $8,320) in management and consulting fees. Gary
Childress, Director, charged $6,705 (2019 - $6,805) in management and consulting fees. $12,350 (2019 - $12,760) was charged by
Malaspina Consultants Inc. for the services of Matt Anderson, CFO, and are included in professional fees. Included in accounts payable and accrued
liabilities are amounts owed to directors or officers or companies controlled by them. As at October 31, 2020, the amount was $220,130
(April 30, 2020 – The promissory notes received from
a company controlled by a director (Note 6) are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Oct. 31, 2020</t>
        </is>
      </c>
    </row>
    <row r="3">
      <c r="A3" s="3" t="inlineStr">
        <is>
          <t>Segment Reporting [Abstract]</t>
        </is>
      </c>
    </row>
    <row r="4">
      <c r="A4" s="4" t="inlineStr">
        <is>
          <t>SEGMENT DISCLOSURES</t>
        </is>
      </c>
      <c r="B4" s="4" t="inlineStr">
        <is>
          <t xml:space="preserve">9. SEGMENT
DISCLOSURES: The
Company considers its business to comprise a single operating segment being the exploration and development of its resource property.
Substantially all of the Company’s long-term assets and operations are located in Latah County, Idah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TRANSACTIONS</t>
        </is>
      </c>
      <c r="B1" s="2" t="inlineStr">
        <is>
          <t>6 Months Ended</t>
        </is>
      </c>
    </row>
    <row r="2">
      <c r="B2" s="2" t="inlineStr">
        <is>
          <t>Oct. 31, 2020</t>
        </is>
      </c>
    </row>
    <row r="3">
      <c r="A3" s="3" t="inlineStr">
        <is>
          <t>Supplemental Cash Flow Elements [Abstract]</t>
        </is>
      </c>
    </row>
    <row r="4">
      <c r="A4" s="4" t="inlineStr">
        <is>
          <t>NON-CASH TRANSACTIONS</t>
        </is>
      </c>
      <c r="B4" s="4" t="inlineStr">
        <is>
          <t>10. NON-CASH
TRANSACTIONS: Investing
and financing activities that affect recognized assets or liabilities but that do not result in cash receipts or cash payments
are excluded from the consolidated statements of cash flows. During the six months ended October 31, 2020, the following transactions
were excluded from the consolidated statement of cash flows:
a) The
transfer of $1,674,717 of interest payable on the Third, Fifth and Sixth Promissory Notes from accounts payable and accrued liabilities
to promissory notes; and,
b) Deferred
mineral property expenditures of $40,062 included in accounts payable and accrued liabilities at October 31, 2020, less $40,062
included in accounts payable at April 30, 2020 (net inclusion of $nil). During
the , the following transactions were excluded from
the consolidated statement of cash flows:
a) The
transfer of $1,358,420 of interest payable on the Third and Fifth Promissory Notes from accounts payable and accrued liabilities
to promissory notes; and,
b) Deferred mineral property expenditures
of $52,791 included in accounts payable and accrued liabilities at October 31, 2019, less $57,744 included in accounts payable
at April 30, 2019 (net inclusion of $4,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 xml:space="preserve">11. SUBSEQUENT
EVENTS: Subsequent
to October 31, 2020:
i) On
November 5, 2020, the Company received $100,000 pursuant to the Sixth Promissory Notes and on December 3, 2020 the Company received
$200,000.
ii) On
December 3, 2020, the maturity date of the promissory notes was extended to March 15, 2021 for no conside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Accounting Policies [Abstract]</t>
        </is>
      </c>
    </row>
    <row r="4">
      <c r="A4" s="4" t="inlineStr">
        <is>
          <t>Financial Instruments and Fair Value Measures</t>
        </is>
      </c>
      <c r="B4" s="4" t="inlineStr">
        <is>
          <t>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ccounting Standards Codification (“ASC”) 820 fair value hierarchy. The Company
calculated the fair value of these instruments by discounting future cash flows using rates representative of current borrowing
rates. At October 31, 2020, the promissory notes had a fair value of $19,627,032 (April 30, 2020 – $18,347,095).</t>
        </is>
      </c>
    </row>
    <row r="5">
      <c r="A5" s="4" t="inlineStr">
        <is>
          <t>Earnings (Loss) Per Share</t>
        </is>
      </c>
      <c r="B5" s="4" t="inlineStr">
        <is>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20, loss per share excludes 2,750,000 (October 31, 2019 –
5,979,097) potentially dilutive common shares (related to outstanding options and warrants as well as shares committed to be issued
pursuant to the promissory notes) as their effect was anti-dilutive.</t>
        </is>
      </c>
    </row>
    <row r="6">
      <c r="A6" s="4" t="inlineStr">
        <is>
          <t>Fair Value Measurements</t>
        </is>
      </c>
      <c r="B6" s="4" t="inlineStr">
        <is>
          <t>Fair Value Measurements In August 2018, the Financial Accounting
Standards Board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Effective May
1, 2020, the Company adopted the new standard The adoption of this ASU did not result
in any adjustments to the financial statements.</t>
        </is>
      </c>
    </row>
    <row r="7">
      <c r="A7" s="4" t="inlineStr">
        <is>
          <t>Compensation - Stock Compensation</t>
        </is>
      </c>
      <c r="B7" s="4" t="inlineStr">
        <is>
          <t>Compensation – Stock Compensation In June 2018, the FASB issued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Effective May 1, 2020, the Company adopted the new standard Upon adoption, the Company applied the modified retrospective transition approach and recorded
an adjustment on May 1, 2020 to decrease derivative liabilities by $16,541 and decrease opening deficit by $16,5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Oct. 31, 2020</t>
        </is>
      </c>
    </row>
    <row r="3">
      <c r="A3" s="3" t="inlineStr">
        <is>
          <t>Payables and Accruals [Abstract]</t>
        </is>
      </c>
    </row>
    <row r="4">
      <c r="A4" s="4" t="inlineStr">
        <is>
          <t>Schedule of Accounts Payable And Accrued Liabilities</t>
        </is>
      </c>
      <c r="B4" s="4" t="inlineStr">
        <is>
          <t>October 31, 2020 $
April 30, 2020 $
Trade payables 169,025 157,419
Amounts due to related parties (Note 8) 220,130 199,104
Interest payable on promissory notes (Note 6) 1,515,507 1,386,571
Total accounts payable and accrued liabilities 1,904,662 1,743,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Oct. 31, 2020</t>
        </is>
      </c>
      <c r="C1" s="2" t="inlineStr">
        <is>
          <t>Apr. 30, 2020</t>
        </is>
      </c>
    </row>
    <row r="2">
      <c r="A2" s="3" t="inlineStr">
        <is>
          <t>Current assets</t>
        </is>
      </c>
    </row>
    <row r="3">
      <c r="A3" s="4" t="inlineStr">
        <is>
          <t>Cash</t>
        </is>
      </c>
      <c r="B3" s="6" t="n">
        <v>53041</v>
      </c>
      <c r="C3" s="6" t="n">
        <v>347887</v>
      </c>
    </row>
    <row r="4">
      <c r="A4" s="4" t="inlineStr">
        <is>
          <t>Receivables</t>
        </is>
      </c>
      <c r="B4" s="5" t="n">
        <v>5373</v>
      </c>
      <c r="C4" s="5" t="n">
        <v>9184</v>
      </c>
    </row>
    <row r="5">
      <c r="A5" s="4" t="inlineStr">
        <is>
          <t>Prepaids</t>
        </is>
      </c>
      <c r="B5" s="5" t="n">
        <v>20776</v>
      </c>
      <c r="C5" s="5" t="n">
        <v>18816</v>
      </c>
    </row>
    <row r="6">
      <c r="A6" s="4" t="inlineStr">
        <is>
          <t>Current Assets</t>
        </is>
      </c>
      <c r="B6" s="5" t="n">
        <v>79190</v>
      </c>
      <c r="C6" s="5" t="n">
        <v>375887</v>
      </c>
    </row>
    <row r="7">
      <c r="A7" s="4" t="inlineStr">
        <is>
          <t>Equipment and right-of-use asset</t>
        </is>
      </c>
      <c r="B7" s="5" t="n">
        <v>59194</v>
      </c>
      <c r="C7" s="5" t="n">
        <v>14860</v>
      </c>
    </row>
    <row r="8">
      <c r="A8" s="4" t="inlineStr">
        <is>
          <t>Mineral property interest and deferred development costs</t>
        </is>
      </c>
      <c r="B8" s="5" t="n">
        <v>1892410</v>
      </c>
      <c r="C8" s="5" t="n">
        <v>1892410</v>
      </c>
    </row>
    <row r="9">
      <c r="A9" s="4" t="inlineStr">
        <is>
          <t>Deposits</t>
        </is>
      </c>
      <c r="B9" s="5" t="n">
        <v>29208</v>
      </c>
      <c r="C9" s="5" t="n">
        <v>29208</v>
      </c>
    </row>
    <row r="10">
      <c r="A10" s="4" t="inlineStr">
        <is>
          <t>TOTAL ASSETS</t>
        </is>
      </c>
      <c r="B10" s="5" t="n">
        <v>2060002</v>
      </c>
      <c r="C10" s="5" t="n">
        <v>2312365</v>
      </c>
    </row>
    <row r="11">
      <c r="A11" s="3" t="inlineStr">
        <is>
          <t>Current liabilities</t>
        </is>
      </c>
    </row>
    <row r="12">
      <c r="A12" s="4" t="inlineStr">
        <is>
          <t>Accounts payable and accrued liabilities</t>
        </is>
      </c>
      <c r="B12" s="5" t="n">
        <v>1904662</v>
      </c>
      <c r="C12" s="5" t="n">
        <v>1743094</v>
      </c>
    </row>
    <row r="13">
      <c r="A13" s="4" t="inlineStr">
        <is>
          <t>Lease liability - current</t>
        </is>
      </c>
      <c r="B13" s="5" t="n">
        <v>27982</v>
      </c>
      <c r="C13" s="4" t="inlineStr">
        <is>
          <t xml:space="preserve"> </t>
        </is>
      </c>
    </row>
    <row r="14">
      <c r="A14" s="4" t="inlineStr">
        <is>
          <t>Promissory notes due to related party</t>
        </is>
      </c>
      <c r="B14" s="5" t="n">
        <v>29514334</v>
      </c>
      <c r="C14" s="5" t="n">
        <v>27589617</v>
      </c>
    </row>
    <row r="15">
      <c r="A15" s="4" t="inlineStr">
        <is>
          <t>Derivative liabilities</t>
        </is>
      </c>
      <c r="B15" s="4" t="inlineStr">
        <is>
          <t xml:space="preserve"> </t>
        </is>
      </c>
      <c r="C15" s="5" t="n">
        <v>16541</v>
      </c>
    </row>
    <row r="16">
      <c r="A16" s="4" t="inlineStr">
        <is>
          <t>Current Liabilities</t>
        </is>
      </c>
      <c r="B16" s="5" t="n">
        <v>31446978</v>
      </c>
      <c r="C16" s="5" t="n">
        <v>29349252</v>
      </c>
    </row>
    <row r="17">
      <c r="A17" s="4" t="inlineStr">
        <is>
          <t>Lease liability - non-current</t>
        </is>
      </c>
      <c r="B17" s="5" t="n">
        <v>21066</v>
      </c>
      <c r="C17" s="4" t="inlineStr">
        <is>
          <t xml:space="preserve"> </t>
        </is>
      </c>
    </row>
    <row r="18">
      <c r="A18" s="4" t="inlineStr">
        <is>
          <t>TOTAL LIABILITIES</t>
        </is>
      </c>
      <c r="B18" s="5" t="n">
        <v>31468044</v>
      </c>
      <c r="C18" s="5" t="n">
        <v>29349252</v>
      </c>
    </row>
    <row r="19">
      <c r="A19" s="3" t="inlineStr">
        <is>
          <t>CAPITAL DEFICIT</t>
        </is>
      </c>
    </row>
    <row r="20">
      <c r="A20" s="4" t="inlineStr">
        <is>
          <t>Unlimited common shares with no par value, Issued and fully paid: 93,730,212 (April 30, 2020 - 93,730,212)</t>
        </is>
      </c>
      <c r="B20" s="5" t="n">
        <v>19225087</v>
      </c>
      <c r="C20" s="5" t="n">
        <v>19225087</v>
      </c>
    </row>
    <row r="21">
      <c r="A21" s="4" t="inlineStr">
        <is>
          <t>Additional paid-in capital</t>
        </is>
      </c>
      <c r="B21" s="5" t="n">
        <v>1865342</v>
      </c>
      <c r="C21" s="5" t="n">
        <v>1865342</v>
      </c>
    </row>
    <row r="22">
      <c r="A22" s="4" t="inlineStr">
        <is>
          <t>Deficit</t>
        </is>
      </c>
      <c r="B22" s="5" t="n">
        <v>-50498471</v>
      </c>
      <c r="C22" s="5" t="n">
        <v>-48127316</v>
      </c>
    </row>
    <row r="23">
      <c r="A23" s="4" t="inlineStr">
        <is>
          <t>TOTAL CAPITAL DEFICIT</t>
        </is>
      </c>
      <c r="B23" s="5" t="n">
        <v>-29408042</v>
      </c>
      <c r="C23" s="5" t="n">
        <v>-27036887</v>
      </c>
    </row>
    <row r="24">
      <c r="A24" s="4" t="inlineStr">
        <is>
          <t>TOTAL LIABILITIES AND CAPITAL DEFICIT</t>
        </is>
      </c>
      <c r="B24" s="6" t="n">
        <v>2060002</v>
      </c>
      <c r="C24" s="6" t="n">
        <v>2312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6 Months Ended</t>
        </is>
      </c>
    </row>
    <row r="2">
      <c r="B2" s="2" t="inlineStr">
        <is>
          <t>Oct. 31, 2020</t>
        </is>
      </c>
    </row>
    <row r="3">
      <c r="A3" s="3" t="inlineStr">
        <is>
          <t>Debt Disclosure [Abstract]</t>
        </is>
      </c>
    </row>
    <row r="4">
      <c r="A4" s="4" t="inlineStr">
        <is>
          <t>Schedule of Leases</t>
        </is>
      </c>
      <c r="B4" s="4" t="inlineStr">
        <is>
          <t>October 31, 2020 $
Right-of-use asset from property lease repayable in monthly instalments of $2,332 and an interest rate of 13% per annum and an end date of October 15, 2022 49,048
Less: current portion (27,982)
Non-current portion 21,066</t>
        </is>
      </c>
    </row>
    <row r="5">
      <c r="A5" s="4" t="inlineStr">
        <is>
          <t>Schedule of Future Minimum Lease Payments</t>
        </is>
      </c>
      <c r="B5" s="4" t="inlineStr">
        <is>
          <t>October 31, 2020 $
2021 13,991
2022 27,982
2023 13,991
Total minimum lease payments 55,964
Less: imputed interest (6,916)
Total present value of minimum lease payments 49,048
Less: current portion (27,982)
Non-current portion 21,0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Tables)</t>
        </is>
      </c>
      <c r="B1" s="2" t="inlineStr">
        <is>
          <t>6 Months Ended</t>
        </is>
      </c>
    </row>
    <row r="2">
      <c r="B2" s="2" t="inlineStr">
        <is>
          <t>Oct. 31, 2020</t>
        </is>
      </c>
    </row>
    <row r="3">
      <c r="A3" s="3" t="inlineStr">
        <is>
          <t>Debt Disclosure [Abstract]</t>
        </is>
      </c>
    </row>
    <row r="4">
      <c r="A4" s="4" t="inlineStr">
        <is>
          <t>Schedule of Promissory Notes</t>
        </is>
      </c>
      <c r="B4" s="4" t="inlineStr">
        <is>
          <t>October 31, 2020 $
April 30, 2020 $
Third promissory notes 24,906,446 23,493,003
Fifth promissory notes 2,989,937 2,793,833
Sixth promissory notes 1,617,951 1,302,781
Total promissory notes 29,514,334 27,589,617</t>
        </is>
      </c>
    </row>
    <row r="5">
      <c r="A5" s="4" t="inlineStr">
        <is>
          <t>Schedule of Payments To Repay Principal Balance</t>
        </is>
      </c>
      <c r="B5" s="4" t="inlineStr">
        <is>
          <t>2020 $
2021 $
2022 $
2023 $
2024 $
Total $
29,514,334 - - - - 29,514,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6 Months Ended</t>
        </is>
      </c>
    </row>
    <row r="2">
      <c r="B2" s="2" t="inlineStr">
        <is>
          <t>Oct. 31, 2020</t>
        </is>
      </c>
    </row>
    <row r="3">
      <c r="A3" s="3" t="inlineStr">
        <is>
          <t>Share-based Payment Arrangement [Abstract]</t>
        </is>
      </c>
    </row>
    <row r="4">
      <c r="A4" s="4" t="inlineStr">
        <is>
          <t>Stock Options Outstanding</t>
        </is>
      </c>
      <c r="B4" s="4" t="inlineStr">
        <is>
          <t>Number Outstanding
Weighted
Average Exercise Price (in CAD$)
Balance outstanding at April 30, 2020 2,950,000 0.26
Expired (200,000) 0.25
Balance outstanding at October 31, 2020 2,750,000 0.26
Balance exercisable at October 31, 2020 1,500,000 0.26</t>
        </is>
      </c>
    </row>
    <row r="5">
      <c r="A5" s="4" t="inlineStr">
        <is>
          <t>Summary Of Stock Options Outstanding</t>
        </is>
      </c>
      <c r="B5" s="4" t="inlineStr">
        <is>
          <t>Security Number Outstanding Number Exercisable
Exercise
Price (CAD$) Expiry Date Remaining Contractual Life (years)
Stock options 300,000 300,000 0.30 July 21, 2021 0.72
Stock options 1,000,000 1,000,000 0.25 April 20, 2022 1.47
Stock options (1) (1) 0.25 August 9, 2023 2.77</t>
        </is>
      </c>
    </row>
    <row r="6">
      <c r="A6" s="4" t="inlineStr">
        <is>
          <t>Income Statement Share-based payments</t>
        </is>
      </c>
      <c r="B6" s="4" t="inlineStr">
        <is>
          <t>2020 $
2019 $
Management and consulting fees - 888
- 8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 - Schedule of Accounts Payable And Accrued Liabilities - USD ($)</t>
        </is>
      </c>
      <c r="B1" s="2" t="inlineStr">
        <is>
          <t>Oct. 31, 2020</t>
        </is>
      </c>
      <c r="C1" s="2" t="inlineStr">
        <is>
          <t>Apr. 30, 2020</t>
        </is>
      </c>
    </row>
    <row r="2">
      <c r="A2" s="3" t="inlineStr">
        <is>
          <t>Payables and Accruals [Abstract]</t>
        </is>
      </c>
    </row>
    <row r="3">
      <c r="A3" s="4" t="inlineStr">
        <is>
          <t>Trade payables</t>
        </is>
      </c>
      <c r="B3" s="6" t="n">
        <v>169025</v>
      </c>
      <c r="C3" s="6" t="n">
        <v>157419</v>
      </c>
    </row>
    <row r="4">
      <c r="A4" s="4" t="inlineStr">
        <is>
          <t>Amounts due to related parties</t>
        </is>
      </c>
      <c r="B4" s="5" t="n">
        <v>220130</v>
      </c>
      <c r="C4" s="5" t="n">
        <v>199104</v>
      </c>
    </row>
    <row r="5">
      <c r="A5" s="4" t="inlineStr">
        <is>
          <t>Interest payable on promissory notes</t>
        </is>
      </c>
      <c r="B5" s="5" t="n">
        <v>1515507</v>
      </c>
      <c r="C5" s="5" t="n">
        <v>1386571</v>
      </c>
    </row>
    <row r="6">
      <c r="A6" s="4" t="inlineStr">
        <is>
          <t>Total accounts payable and accrued liabilities</t>
        </is>
      </c>
      <c r="B6" s="6" t="n">
        <v>1904662</v>
      </c>
      <c r="C6" s="6" t="n">
        <v>17430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 LIABILITY (Detail) - Schedule of Leases - USD ($)</t>
        </is>
      </c>
      <c r="B1" s="2" t="inlineStr">
        <is>
          <t>6 Months Ended</t>
        </is>
      </c>
    </row>
    <row r="2">
      <c r="B2" s="2" t="inlineStr">
        <is>
          <t>Oct. 31, 2020</t>
        </is>
      </c>
      <c r="C2" s="2" t="inlineStr">
        <is>
          <t>Apr. 30, 2020</t>
        </is>
      </c>
    </row>
    <row r="3">
      <c r="A3" s="4" t="inlineStr">
        <is>
          <t>Right-of-use Asset</t>
        </is>
      </c>
      <c r="B3" s="6" t="n">
        <v>27982</v>
      </c>
      <c r="C3" s="4" t="inlineStr">
        <is>
          <t xml:space="preserve"> </t>
        </is>
      </c>
    </row>
    <row r="4">
      <c r="A4" s="4" t="inlineStr">
        <is>
          <t>Non-current portion</t>
        </is>
      </c>
      <c r="B4" s="5" t="n">
        <v>21066</v>
      </c>
      <c r="C4" s="4" t="inlineStr">
        <is>
          <t xml:space="preserve"> </t>
        </is>
      </c>
    </row>
    <row r="5">
      <c r="A5" s="4" t="inlineStr">
        <is>
          <t>Operating Leases [Member]</t>
        </is>
      </c>
    </row>
    <row r="6">
      <c r="A6" s="4" t="inlineStr">
        <is>
          <t>Right-of-use Asset</t>
        </is>
      </c>
      <c r="B6" s="5" t="n">
        <v>49048</v>
      </c>
    </row>
    <row r="7">
      <c r="A7" s="4" t="inlineStr">
        <is>
          <t>Less: current portion</t>
        </is>
      </c>
      <c r="B7" s="5" t="n">
        <v>-27982</v>
      </c>
    </row>
    <row r="8">
      <c r="A8" s="4" t="inlineStr">
        <is>
          <t>Non-current portion</t>
        </is>
      </c>
      <c r="B8" s="5" t="n">
        <v>21066</v>
      </c>
    </row>
    <row r="9">
      <c r="A9" s="4" t="inlineStr">
        <is>
          <t>Monthly Payments</t>
        </is>
      </c>
      <c r="B9" s="6" t="n">
        <v>2332</v>
      </c>
    </row>
    <row r="10">
      <c r="A10" s="4" t="inlineStr">
        <is>
          <t>Interest Rate</t>
        </is>
      </c>
      <c r="B10" s="4" t="inlineStr">
        <is>
          <t>1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LIABILITY (Detail) - Schedule of Future Minimum Lease Payments - USD ($)</t>
        </is>
      </c>
      <c r="B1" s="2" t="inlineStr">
        <is>
          <t>Oct. 31, 2020</t>
        </is>
      </c>
      <c r="C1" s="2" t="inlineStr">
        <is>
          <t>Apr. 30, 2020</t>
        </is>
      </c>
    </row>
    <row r="2">
      <c r="A2" s="4" t="inlineStr">
        <is>
          <t>Total present value of minimum lease payments</t>
        </is>
      </c>
      <c r="B2" s="6" t="n">
        <v>27982</v>
      </c>
      <c r="C2" s="4" t="inlineStr">
        <is>
          <t xml:space="preserve"> </t>
        </is>
      </c>
    </row>
    <row r="3">
      <c r="A3" s="4" t="inlineStr">
        <is>
          <t>Non-current portion</t>
        </is>
      </c>
      <c r="B3" s="5" t="n">
        <v>21066</v>
      </c>
      <c r="C3" s="4" t="inlineStr">
        <is>
          <t xml:space="preserve"> </t>
        </is>
      </c>
    </row>
    <row r="4">
      <c r="A4" s="4" t="inlineStr">
        <is>
          <t>Operating Leases [Member]</t>
        </is>
      </c>
    </row>
    <row r="5">
      <c r="A5" s="4" t="inlineStr">
        <is>
          <t>2021</t>
        </is>
      </c>
      <c r="B5" s="5" t="n">
        <v>13991</v>
      </c>
    </row>
    <row r="6">
      <c r="A6" s="4" t="inlineStr">
        <is>
          <t>2022</t>
        </is>
      </c>
      <c r="B6" s="5" t="n">
        <v>27982</v>
      </c>
    </row>
    <row r="7">
      <c r="A7" s="4" t="inlineStr">
        <is>
          <t>2023</t>
        </is>
      </c>
      <c r="B7" s="5" t="n">
        <v>13991</v>
      </c>
    </row>
    <row r="8">
      <c r="A8" s="4" t="inlineStr">
        <is>
          <t>Total minimum lease payments</t>
        </is>
      </c>
      <c r="B8" s="5" t="n">
        <v>55964</v>
      </c>
    </row>
    <row r="9">
      <c r="A9" s="4" t="inlineStr">
        <is>
          <t>Less: imputed interest</t>
        </is>
      </c>
      <c r="B9" s="5" t="n">
        <v>-6916</v>
      </c>
    </row>
    <row r="10">
      <c r="A10" s="4" t="inlineStr">
        <is>
          <t>Total present value of minimum lease payments</t>
        </is>
      </c>
      <c r="B10" s="5" t="n">
        <v>49048</v>
      </c>
    </row>
    <row r="11">
      <c r="A11" s="4" t="inlineStr">
        <is>
          <t>Less: current portion</t>
        </is>
      </c>
      <c r="B11" s="5" t="n">
        <v>-27982</v>
      </c>
    </row>
    <row r="12">
      <c r="A12" s="4" t="inlineStr">
        <is>
          <t>Non-current portion</t>
        </is>
      </c>
      <c r="B12" s="6" t="n">
        <v>210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MISSORY NOTES (Detail) - Schedule of Promissory Notes - USD ($)</t>
        </is>
      </c>
      <c r="B1" s="2" t="inlineStr">
        <is>
          <t>Oct. 31, 2020</t>
        </is>
      </c>
      <c r="C1" s="2" t="inlineStr">
        <is>
          <t>Apr. 30, 2019</t>
        </is>
      </c>
    </row>
    <row r="2">
      <c r="A2" s="4" t="inlineStr">
        <is>
          <t>Third Promissory Note [Member]</t>
        </is>
      </c>
    </row>
    <row r="3">
      <c r="A3" s="4" t="inlineStr">
        <is>
          <t>Promissory notes</t>
        </is>
      </c>
      <c r="B3" s="6" t="n">
        <v>24906446</v>
      </c>
      <c r="C3" s="6" t="n">
        <v>23493003</v>
      </c>
    </row>
    <row r="4">
      <c r="A4" s="4" t="inlineStr">
        <is>
          <t>Fifth Promissory Note [Member]</t>
        </is>
      </c>
    </row>
    <row r="5">
      <c r="A5" s="4" t="inlineStr">
        <is>
          <t>Promissory notes</t>
        </is>
      </c>
      <c r="B5" s="5" t="n">
        <v>2989937</v>
      </c>
      <c r="C5" s="5" t="n">
        <v>2793833</v>
      </c>
    </row>
    <row r="6">
      <c r="A6" s="4" t="inlineStr">
        <is>
          <t>Sixth Promissory Note [Member]</t>
        </is>
      </c>
    </row>
    <row r="7">
      <c r="A7" s="4" t="inlineStr">
        <is>
          <t>Promissory notes</t>
        </is>
      </c>
      <c r="B7" s="5" t="n">
        <v>1617951</v>
      </c>
      <c r="C7" s="5" t="n">
        <v>1302781</v>
      </c>
    </row>
    <row r="8">
      <c r="A8" s="4" t="inlineStr">
        <is>
          <t>Total [Member]</t>
        </is>
      </c>
    </row>
    <row r="9">
      <c r="A9" s="4" t="inlineStr">
        <is>
          <t>Promissory notes</t>
        </is>
      </c>
      <c r="B9" s="6" t="n">
        <v>29514334</v>
      </c>
      <c r="C9" s="6" t="n">
        <v>275896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MISSORY NOTES (Detail) - Schedule of Payments To Repay Principal Balance - Promissory Notes [Member]</t>
        </is>
      </c>
      <c r="B1" s="2" t="inlineStr">
        <is>
          <t>Oct. 31, 2020USD ($)</t>
        </is>
      </c>
    </row>
    <row r="2">
      <c r="A2" s="4" t="inlineStr">
        <is>
          <t>2020</t>
        </is>
      </c>
      <c r="B2" s="6" t="n">
        <v>29514334</v>
      </c>
    </row>
    <row r="3">
      <c r="A3" s="4" t="inlineStr">
        <is>
          <t>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Total</t>
        </is>
      </c>
      <c r="B7" s="6" t="n">
        <v>295143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0" customWidth="1" min="2" max="2"/>
  </cols>
  <sheetData>
    <row r="1">
      <c r="A1" s="1" t="inlineStr">
        <is>
          <t>SHARE CAPITAL (Detail) - Stock Options Outstanding</t>
        </is>
      </c>
      <c r="B1" s="2" t="inlineStr">
        <is>
          <t>6 Months Ended</t>
        </is>
      </c>
    </row>
    <row r="2">
      <c r="B2" s="2" t="inlineStr">
        <is>
          <t>Oct. 31, 2020$ / sharesshares</t>
        </is>
      </c>
    </row>
    <row r="3">
      <c r="A3" s="3" t="inlineStr">
        <is>
          <t>Share-based Payment Arrangement [Abstract]</t>
        </is>
      </c>
    </row>
    <row r="4">
      <c r="A4" s="4" t="inlineStr">
        <is>
          <t>Outstanding, Beginning | shares</t>
        </is>
      </c>
      <c r="B4" s="5" t="n">
        <v>2950000</v>
      </c>
    </row>
    <row r="5">
      <c r="A5" s="4" t="inlineStr">
        <is>
          <t>Outstanding, Weighted Average Exercise Price, Beginning | $ / shares</t>
        </is>
      </c>
      <c r="B5" s="7" t="n">
        <v>0.26</v>
      </c>
    </row>
    <row r="6">
      <c r="A6" s="4" t="inlineStr">
        <is>
          <t>Expired | shares</t>
        </is>
      </c>
      <c r="B6" s="5" t="n">
        <v>-200000</v>
      </c>
    </row>
    <row r="7">
      <c r="A7" s="4" t="inlineStr">
        <is>
          <t>Expired, Weighted Average Exercise Price | $ / shares</t>
        </is>
      </c>
      <c r="B7" s="7" t="n">
        <v>0.25</v>
      </c>
    </row>
    <row r="8">
      <c r="A8" s="4" t="inlineStr">
        <is>
          <t>Outstanding, Weighted Average Exercise Price | $ / shares</t>
        </is>
      </c>
      <c r="B8" s="7" t="n">
        <v>0.26</v>
      </c>
    </row>
    <row r="9">
      <c r="A9" s="4" t="inlineStr">
        <is>
          <t>Outstanding, End | shares</t>
        </is>
      </c>
      <c r="B9" s="5" t="n">
        <v>2750000</v>
      </c>
    </row>
    <row r="10">
      <c r="A10" s="4" t="inlineStr">
        <is>
          <t>Exercisable, Weighted Average Exercise Price | $ / shares</t>
        </is>
      </c>
      <c r="B10" s="7" t="n">
        <v>0.26</v>
      </c>
    </row>
    <row r="11">
      <c r="A11" s="4" t="inlineStr">
        <is>
          <t>Exercisable | shares</t>
        </is>
      </c>
      <c r="B11" s="5" t="n">
        <v>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36" customWidth="1" min="2" max="2"/>
  </cols>
  <sheetData>
    <row r="1">
      <c r="A1" s="1" t="inlineStr">
        <is>
          <t>SHARE CAPITAL (Detail) - Summary Of Stock Options Outstanding</t>
        </is>
      </c>
      <c r="B1" s="2" t="inlineStr">
        <is>
          <t>6 Months Ended</t>
        </is>
      </c>
    </row>
    <row r="2">
      <c r="B2" s="2" t="inlineStr">
        <is>
          <t>Oct. 31, 2020$ / sharesshares</t>
        </is>
      </c>
    </row>
    <row r="3">
      <c r="A3" s="4" t="inlineStr">
        <is>
          <t>Exercisable</t>
        </is>
      </c>
      <c r="B3" s="5" t="n">
        <v>1500000</v>
      </c>
    </row>
    <row r="4">
      <c r="A4" s="4" t="inlineStr">
        <is>
          <t>Set 1 [Member]</t>
        </is>
      </c>
    </row>
    <row r="5">
      <c r="A5" s="4" t="inlineStr">
        <is>
          <t>Type of Security</t>
        </is>
      </c>
      <c r="B5" s="4" t="inlineStr">
        <is>
          <t>Stock options</t>
        </is>
      </c>
    </row>
    <row r="6">
      <c r="A6" s="4" t="inlineStr">
        <is>
          <t>Outstanding</t>
        </is>
      </c>
      <c r="B6" s="5" t="n">
        <v>300000</v>
      </c>
    </row>
    <row r="7">
      <c r="A7" s="4" t="inlineStr">
        <is>
          <t>Exercisable</t>
        </is>
      </c>
      <c r="B7" s="5" t="n">
        <v>300000</v>
      </c>
    </row>
    <row r="8">
      <c r="A8" s="4" t="inlineStr">
        <is>
          <t>Exercise Price (CAD$) | $ / shares</t>
        </is>
      </c>
      <c r="B8" s="7" t="n">
        <v>0.3</v>
      </c>
    </row>
    <row r="9">
      <c r="A9" s="4" t="inlineStr">
        <is>
          <t>Expiry Date</t>
        </is>
      </c>
      <c r="B9" s="4" t="inlineStr">
        <is>
          <t>Jul. 21,
		2021</t>
        </is>
      </c>
    </row>
    <row r="10">
      <c r="A10" s="4" t="inlineStr">
        <is>
          <t>Remaining Contractual Life (years)</t>
        </is>
      </c>
      <c r="B10" s="4" t="inlineStr">
        <is>
          <t>262 days 19 hours 12 minutes</t>
        </is>
      </c>
    </row>
    <row r="11">
      <c r="A11" s="4" t="inlineStr">
        <is>
          <t>Set 2 [Member]</t>
        </is>
      </c>
    </row>
    <row r="12">
      <c r="A12" s="4" t="inlineStr">
        <is>
          <t>Type of Security</t>
        </is>
      </c>
      <c r="B12" s="4" t="inlineStr">
        <is>
          <t>Stock options</t>
        </is>
      </c>
    </row>
    <row r="13">
      <c r="A13" s="4" t="inlineStr">
        <is>
          <t>Outstanding</t>
        </is>
      </c>
      <c r="B13" s="5" t="n">
        <v>1000000</v>
      </c>
    </row>
    <row r="14">
      <c r="A14" s="4" t="inlineStr">
        <is>
          <t>Exercisable</t>
        </is>
      </c>
      <c r="B14" s="5" t="n">
        <v>1000000</v>
      </c>
    </row>
    <row r="15">
      <c r="A15" s="4" t="inlineStr">
        <is>
          <t>Exercise Price (CAD$) | $ / shares</t>
        </is>
      </c>
      <c r="B15" s="7" t="n">
        <v>0.25</v>
      </c>
    </row>
    <row r="16">
      <c r="A16" s="4" t="inlineStr">
        <is>
          <t>Expiry Date</t>
        </is>
      </c>
      <c r="B16" s="4" t="inlineStr">
        <is>
          <t>Apr. 20,
		2022</t>
        </is>
      </c>
    </row>
    <row r="17">
      <c r="A17" s="4" t="inlineStr">
        <is>
          <t>Remaining Contractual Life (years)</t>
        </is>
      </c>
      <c r="B17" s="4" t="inlineStr">
        <is>
          <t>1 year 171 days 13 hours 12 minutes</t>
        </is>
      </c>
    </row>
    <row r="18">
      <c r="A18" s="4" t="inlineStr">
        <is>
          <t>Set 3 [Member]</t>
        </is>
      </c>
    </row>
    <row r="19">
      <c r="A19" s="4" t="inlineStr">
        <is>
          <t>Type of Security</t>
        </is>
      </c>
      <c r="B19" s="4" t="inlineStr">
        <is>
          <t>Stock options</t>
        </is>
      </c>
    </row>
    <row r="20">
      <c r="A20" s="4" t="inlineStr">
        <is>
          <t>Outstanding</t>
        </is>
      </c>
      <c r="B20" s="5" t="n">
        <v>1450000</v>
      </c>
    </row>
    <row r="21">
      <c r="A21" s="4" t="inlineStr">
        <is>
          <t>Exercisable</t>
        </is>
      </c>
      <c r="B21" s="5" t="n">
        <v>200000</v>
      </c>
    </row>
    <row r="22">
      <c r="A22" s="4" t="inlineStr">
        <is>
          <t>Exercise Price (CAD$) | $ / shares</t>
        </is>
      </c>
      <c r="B22" s="7" t="n">
        <v>0.25</v>
      </c>
    </row>
    <row r="23">
      <c r="A23" s="4" t="inlineStr">
        <is>
          <t>Expiry Date</t>
        </is>
      </c>
      <c r="B23" s="4" t="inlineStr">
        <is>
          <t>Aug. 9,
		2023</t>
        </is>
      </c>
    </row>
    <row r="24">
      <c r="A24" s="4" t="inlineStr">
        <is>
          <t>Remaining Contractual Life (years)</t>
        </is>
      </c>
      <c r="B24" s="4" t="inlineStr">
        <is>
          <t>2 years 281 days 1 hour 12 minu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Oct. 31, 2020</t>
        </is>
      </c>
      <c r="C1" s="2" t="inlineStr">
        <is>
          <t>Apr. 30, 2020</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4" t="inlineStr">
        <is>
          <t xml:space="preserve"> </t>
        </is>
      </c>
      <c r="C4" s="4" t="inlineStr">
        <is>
          <t xml:space="preserve"> </t>
        </is>
      </c>
    </row>
    <row r="5">
      <c r="A5" s="4" t="inlineStr">
        <is>
          <t>Common Stock, shares issued</t>
        </is>
      </c>
      <c r="B5" s="5" t="n">
        <v>93730212</v>
      </c>
      <c r="C5" s="5" t="n">
        <v>93730212</v>
      </c>
    </row>
    <row r="6">
      <c r="A6" s="4" t="inlineStr">
        <is>
          <t>Common Stock, shares outstanding</t>
        </is>
      </c>
      <c r="B6" s="5" t="n">
        <v>93730212</v>
      </c>
      <c r="C6" s="5" t="n">
        <v>9373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Detail) - Income Statement Share-based payments - USD ($)</t>
        </is>
      </c>
      <c r="B1" s="2" t="inlineStr">
        <is>
          <t>6 Months Ended</t>
        </is>
      </c>
    </row>
    <row r="2">
      <c r="B2" s="2" t="inlineStr">
        <is>
          <t>Oct. 31, 2020</t>
        </is>
      </c>
      <c r="C2" s="2" t="inlineStr">
        <is>
          <t>Oct. 31, 2019</t>
        </is>
      </c>
    </row>
    <row r="3">
      <c r="A3" s="3" t="inlineStr">
        <is>
          <t>Share-based Payment Arrangement [Abstract]</t>
        </is>
      </c>
    </row>
    <row r="4">
      <c r="A4" s="4" t="inlineStr">
        <is>
          <t>Share Based Payments, Management and consulting fees</t>
        </is>
      </c>
      <c r="B4" s="4" t="inlineStr">
        <is>
          <t xml:space="preserve"> </t>
        </is>
      </c>
      <c r="C4" s="6" t="n">
        <v>888</v>
      </c>
    </row>
    <row r="5">
      <c r="A5" s="4" t="inlineStr">
        <is>
          <t>Total</t>
        </is>
      </c>
      <c r="B5" s="4" t="inlineStr">
        <is>
          <t xml:space="preserve"> </t>
        </is>
      </c>
      <c r="C5" s="6" t="n">
        <v>8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AND LIQUIDITY (Details Narrative) - USD ($)</t>
        </is>
      </c>
      <c r="B1" s="2" t="inlineStr">
        <is>
          <t>Oct. 31, 2020</t>
        </is>
      </c>
      <c r="C1" s="2" t="inlineStr">
        <is>
          <t>Apr. 30, 2020</t>
        </is>
      </c>
    </row>
    <row r="2">
      <c r="A2" s="3" t="inlineStr">
        <is>
          <t>Accounting Policies [Abstract]</t>
        </is>
      </c>
    </row>
    <row r="3">
      <c r="A3" s="4" t="inlineStr">
        <is>
          <t>Accumulated Deficit</t>
        </is>
      </c>
      <c r="B3" s="6" t="n">
        <v>50498471</v>
      </c>
      <c r="C3" s="6" t="n">
        <v>481273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Oct. 31, 2020</t>
        </is>
      </c>
      <c r="C2" s="2" t="inlineStr">
        <is>
          <t>Oct. 31, 2019</t>
        </is>
      </c>
      <c r="D2" s="2" t="inlineStr">
        <is>
          <t>Apr. 30, 2020</t>
        </is>
      </c>
    </row>
    <row r="3">
      <c r="A3" s="4" t="inlineStr">
        <is>
          <t>Shares Excluded from Loss Per Share, potentially dilutive</t>
        </is>
      </c>
      <c r="B3" s="5" t="n">
        <v>2750000</v>
      </c>
      <c r="C3" s="5" t="n">
        <v>5979097</v>
      </c>
    </row>
    <row r="4">
      <c r="A4" s="4" t="inlineStr">
        <is>
          <t>Promissory Notes [Member]</t>
        </is>
      </c>
    </row>
    <row r="5">
      <c r="A5" s="4" t="inlineStr">
        <is>
          <t>Notes Fair Value</t>
        </is>
      </c>
      <c r="B5" s="6" t="n">
        <v>19627032</v>
      </c>
      <c r="D5" s="6" t="n">
        <v>183470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INERAL PROPERTY INTEREST (Details Narrative) - Idaho [Member]</t>
        </is>
      </c>
      <c r="B1" s="2" t="inlineStr">
        <is>
          <t>6 Months Ended</t>
        </is>
      </c>
    </row>
    <row r="2">
      <c r="B2" s="2" t="inlineStr">
        <is>
          <t>Oct. 31, 2020</t>
        </is>
      </c>
    </row>
    <row r="3">
      <c r="A3" s="4" t="inlineStr">
        <is>
          <t>Mineral Leases Interest</t>
        </is>
      </c>
      <c r="B3" s="4" t="inlineStr">
        <is>
          <t>100.00%</t>
        </is>
      </c>
    </row>
    <row r="4">
      <c r="A4" s="4" t="inlineStr">
        <is>
          <t>Number of Mineral Leases</t>
        </is>
      </c>
      <c r="B4" s="5" t="n">
        <v>11</v>
      </c>
    </row>
    <row r="5">
      <c r="A5" s="4" t="inlineStr">
        <is>
          <t>Mineral Royalty</t>
        </is>
      </c>
      <c r="B5" s="4" t="inlineStr">
        <is>
          <t>The State of Idaho mineral leases are subject to a 5% production royalty on gross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80" customWidth="1" min="5" max="5"/>
    <col width="80" customWidth="1" min="6" max="6"/>
  </cols>
  <sheetData>
    <row r="1">
      <c r="A1" s="1" t="inlineStr">
        <is>
          <t>PROMISSORY NOTES (Details Narrative) - USD ($)</t>
        </is>
      </c>
      <c r="B1" s="2" t="inlineStr">
        <is>
          <t>3 Months Ended</t>
        </is>
      </c>
      <c r="D1" s="2" t="inlineStr">
        <is>
          <t>6 Months Ended</t>
        </is>
      </c>
      <c r="F1" s="2" t="inlineStr">
        <is>
          <t>12 Months Ended</t>
        </is>
      </c>
    </row>
    <row r="2">
      <c r="B2" s="2" t="inlineStr">
        <is>
          <t>Oct. 31, 2020</t>
        </is>
      </c>
      <c r="C2" s="2" t="inlineStr">
        <is>
          <t>Oct. 31, 2019</t>
        </is>
      </c>
      <c r="D2" s="2" t="inlineStr">
        <is>
          <t>Oct. 31, 2020</t>
        </is>
      </c>
      <c r="E2" s="2" t="inlineStr">
        <is>
          <t>Oct. 31, 2019</t>
        </is>
      </c>
      <c r="F2" s="2" t="inlineStr">
        <is>
          <t>Apr. 30, 2020</t>
        </is>
      </c>
    </row>
    <row r="3">
      <c r="A3" s="4" t="inlineStr">
        <is>
          <t>Accretion Expense</t>
        </is>
      </c>
      <c r="B3" s="4" t="inlineStr">
        <is>
          <t xml:space="preserve"> </t>
        </is>
      </c>
      <c r="C3" s="6" t="n">
        <v>34810</v>
      </c>
      <c r="D3" s="4" t="inlineStr">
        <is>
          <t xml:space="preserve"> </t>
        </is>
      </c>
      <c r="E3" s="6" t="n">
        <v>60348</v>
      </c>
    </row>
    <row r="4">
      <c r="A4" s="4" t="inlineStr">
        <is>
          <t>Third Promissory Notes [Member]</t>
        </is>
      </c>
    </row>
    <row r="5">
      <c r="A5" s="4" t="inlineStr">
        <is>
          <t>Interest Rate</t>
        </is>
      </c>
      <c r="B5" s="4" t="inlineStr">
        <is>
          <t>12.00%</t>
        </is>
      </c>
      <c r="D5" s="4" t="inlineStr">
        <is>
          <t>12.00%</t>
        </is>
      </c>
    </row>
    <row r="6">
      <c r="A6" s="4" t="inlineStr">
        <is>
          <t>Interest Terms</t>
        </is>
      </c>
      <c r="D6" s="4" t="inlineStr">
        <is>
          <t xml:space="preserve">Interest is payable semi-annually as calculated on May 31st and November 30th of each year.  Interest is to be paid either in cash, in common shares or deemed an advance of principal at the option of the Lender.  A 5% late payment penalty may apply if payment is not paid within ten days after the due date. </t>
        </is>
      </c>
      <c r="E6" s="4" t="inlineStr">
        <is>
          <t xml:space="preserve">Interest is payable semi-annually as calculated on May 31st and November 30th of each year.  Interest is to be paid either in cash, in common shares or deemed an advance of principal at the option of the Lender.  A 5% late payment penalty may apply if payment is not paid within ten days after the due date. </t>
        </is>
      </c>
    </row>
    <row r="7">
      <c r="A7" s="4" t="inlineStr">
        <is>
          <t>Interest Recorded</t>
        </is>
      </c>
      <c r="D7" s="6" t="n">
        <v>1492264</v>
      </c>
      <c r="E7" s="6" t="n">
        <v>1327764</v>
      </c>
    </row>
    <row r="8">
      <c r="A8" s="4" t="inlineStr">
        <is>
          <t>Debt Conversion</t>
        </is>
      </c>
      <c r="D8" s="4" t="inlineStr">
        <is>
          <t xml:space="preserve">During the six months ended October 31, 2020, the Lender elected to have interest payable from December 1, 2019 to May 31, 2020 of $1,413,443 deemed as advances.  </t>
        </is>
      </c>
    </row>
    <row r="9">
      <c r="A9" s="4" t="inlineStr">
        <is>
          <t>Fifth Promissory Notes [Member]</t>
        </is>
      </c>
    </row>
    <row r="10">
      <c r="A10" s="4" t="inlineStr">
        <is>
          <t>Promissory Notes Description</t>
        </is>
      </c>
      <c r="D10" s="4" t="inlineStr">
        <is>
          <t>On September 11, 2018, the Company entered into a Loan Agreement with the Lender pursuant to which up to $2,500,000 will be advanced to the Company in tranches (the “Fifth Promissory Notes”).  As at October 31, 2020, the Company had received $2,500,000 (April 30, 2020 - $2,500,000) in advances pursuant to the Fifth Promissory Notes.</t>
        </is>
      </c>
    </row>
    <row r="11">
      <c r="A11" s="4" t="inlineStr">
        <is>
          <t>Promissory Notes Advances</t>
        </is>
      </c>
      <c r="B11" s="6" t="n">
        <v>2500000</v>
      </c>
      <c r="D11" s="6" t="n">
        <v>2500000</v>
      </c>
      <c r="F11" s="6" t="n">
        <v>2500000</v>
      </c>
    </row>
    <row r="12">
      <c r="A12" s="4" t="inlineStr">
        <is>
          <t>Interest Rate</t>
        </is>
      </c>
      <c r="B12" s="4" t="inlineStr">
        <is>
          <t>14.00%</t>
        </is>
      </c>
      <c r="D12" s="4" t="inlineStr">
        <is>
          <t>14.00%</t>
        </is>
      </c>
      <c r="F12" s="4" t="inlineStr">
        <is>
          <t>14.00%</t>
        </is>
      </c>
    </row>
    <row r="13">
      <c r="A13" s="4" t="inlineStr">
        <is>
          <t>Interest Terms</t>
        </is>
      </c>
      <c r="D13" s="4" t="inlineStr">
        <is>
          <t>Interest is payable semi-annually as calculated on May 31st and November 30th of each year.  Interest is to be paid either in cash, in common shares or deemed an advance of principal at the option of the Lender.  A 5% late payment penalty may apply if payment is not paid within ten days after the due date.</t>
        </is>
      </c>
      <c r="E13" s="4" t="inlineStr">
        <is>
          <t>Interest is payable semi-annually as calculated on May 31st and November 30th of each year.  Interest is to be paid either in cash, in common shares or deemed an advance of principal at the option of the Lender.  A 5% late payment penalty may apply if payment is not paid within ten days after the due date.</t>
        </is>
      </c>
    </row>
    <row r="14">
      <c r="A14" s="4" t="inlineStr">
        <is>
          <t>Interest Recorded</t>
        </is>
      </c>
      <c r="D14" s="6" t="n">
        <v>208684</v>
      </c>
      <c r="E14" s="6" t="n">
        <v>160947</v>
      </c>
    </row>
    <row r="15">
      <c r="A15" s="4" t="inlineStr">
        <is>
          <t>Debt Conversion</t>
        </is>
      </c>
      <c r="D15" s="4" t="inlineStr">
        <is>
          <t>During the six months ended October 31, 2020, the Lender elected to have interest payable from December 1, 2019 to May 31, 2020 of $196,104 deemed as advances.</t>
        </is>
      </c>
    </row>
    <row r="16">
      <c r="A16" s="4" t="inlineStr">
        <is>
          <t>Sixth Promissory Notes [Member]</t>
        </is>
      </c>
    </row>
    <row r="17">
      <c r="A17" s="4" t="inlineStr">
        <is>
          <t>Promissory Notes Description</t>
        </is>
      </c>
      <c r="D17" s="4" t="inlineStr">
        <is>
          <t>On October 25, 2019, the Company entered into a Loan Agreement with the Lender pursuant to which up to $700,000 will be advanced to the Company in tranches (the “Sixth Promissory Notes”).  On January 20, 2020 and July 8, 2020, the Company entered into amending agreements whereby the Lender agreed to advance an additional $600,000 and $1,200,000, respectively, under the same terms as the Sixth Promissory Notes.</t>
        </is>
      </c>
    </row>
    <row r="18">
      <c r="A18" s="4" t="inlineStr">
        <is>
          <t>Interest Terms</t>
        </is>
      </c>
      <c r="D18" s="4" t="inlineStr">
        <is>
          <t>Interest is payable semi-annually as calculated on May 31st and November 30th of each year.  Interest is to be paid either in cash, in common shares or deemed an advance of principal at the option of the Lender.  A 5% late payment penalty may apply if payment is not paid within ten days after the due date.</t>
        </is>
      </c>
      <c r="F18" s="4" t="inlineStr">
        <is>
          <t>Interest is payable semi-annually as calculated on May 31st and November 30th of each year.  Interest is to be paid either in cash, in common shares or deemed an advance of principal at the option of the Lender.  A 5% late payment penalty may apply if payment is not paid within ten days after the due date.</t>
        </is>
      </c>
    </row>
    <row r="19">
      <c r="A19" s="4" t="inlineStr">
        <is>
          <t>Interest Recorded</t>
        </is>
      </c>
      <c r="D19" s="6" t="n">
        <v>550000</v>
      </c>
      <c r="F19" s="6" t="n">
        <v>1300000</v>
      </c>
    </row>
    <row r="20">
      <c r="A20" s="4" t="inlineStr">
        <is>
          <t>Debt Conversion</t>
        </is>
      </c>
      <c r="D20" s="4" t="inlineStr">
        <is>
          <t>During the six months ended October 31, 2020, the Lender elected to have interest payable from December 1, 2019 to May 31, 2020 of $65,170 deemed as advance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HARE CAPITAL (Details Narrative) - USD ($)</t>
        </is>
      </c>
      <c r="B1" s="2" t="inlineStr">
        <is>
          <t>6 Months Ended</t>
        </is>
      </c>
    </row>
    <row r="2">
      <c r="B2" s="2" t="inlineStr">
        <is>
          <t>Oct. 31, 2020</t>
        </is>
      </c>
      <c r="C2" s="2" t="inlineStr">
        <is>
          <t>Oct. 31, 2019</t>
        </is>
      </c>
      <c r="D2" s="2" t="inlineStr">
        <is>
          <t>Apr. 30, 2020</t>
        </is>
      </c>
    </row>
    <row r="3">
      <c r="A3" s="3" t="inlineStr">
        <is>
          <t>Share-based Payment Arrangement [Abstract]</t>
        </is>
      </c>
    </row>
    <row r="4">
      <c r="A4" s="4" t="inlineStr">
        <is>
          <t>Shares Issued, Shares</t>
        </is>
      </c>
      <c r="B4" s="4" t="inlineStr">
        <is>
          <t xml:space="preserve"> </t>
        </is>
      </c>
      <c r="C4" s="4" t="inlineStr">
        <is>
          <t xml:space="preserve"> </t>
        </is>
      </c>
    </row>
    <row r="5">
      <c r="A5" s="4" t="inlineStr">
        <is>
          <t>Shares Issued, Value</t>
        </is>
      </c>
      <c r="B5" s="4" t="inlineStr">
        <is>
          <t xml:space="preserve"> </t>
        </is>
      </c>
      <c r="C5" s="4" t="inlineStr">
        <is>
          <t xml:space="preserve"> </t>
        </is>
      </c>
    </row>
    <row r="6">
      <c r="A6" s="4" t="inlineStr">
        <is>
          <t>Exercise Price</t>
        </is>
      </c>
      <c r="B6" s="4" t="inlineStr">
        <is>
          <t xml:space="preserve"> </t>
        </is>
      </c>
      <c r="C6" s="4" t="inlineStr">
        <is>
          <t xml:space="preserve"> </t>
        </is>
      </c>
    </row>
    <row r="7">
      <c r="A7" s="4" t="inlineStr">
        <is>
          <t>Stock Options Available For Grant</t>
        </is>
      </c>
      <c r="B7" s="5" t="n">
        <v>6623021</v>
      </c>
      <c r="D7" s="5" t="n">
        <v>6423021</v>
      </c>
    </row>
    <row r="8">
      <c r="A8" s="4" t="inlineStr">
        <is>
          <t>Unamortized Compensation Cost of Options</t>
        </is>
      </c>
      <c r="B8" s="6" t="n">
        <v>933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4" t="inlineStr">
        <is>
          <t>Management And Consulting Fees</t>
        </is>
      </c>
      <c r="B3" s="6" t="n">
        <v>50365</v>
      </c>
      <c r="C3" s="6" t="n">
        <v>44569</v>
      </c>
      <c r="D3" s="6" t="n">
        <v>100524</v>
      </c>
      <c r="E3" s="6" t="n">
        <v>101513</v>
      </c>
    </row>
    <row r="4">
      <c r="A4" s="4" t="inlineStr">
        <is>
          <t>Professional fees</t>
        </is>
      </c>
      <c r="B4" s="5" t="n">
        <v>27069</v>
      </c>
      <c r="C4" s="6" t="n">
        <v>49030</v>
      </c>
      <c r="D4" s="5" t="n">
        <v>97451</v>
      </c>
      <c r="E4" s="5" t="n">
        <v>111398</v>
      </c>
    </row>
    <row r="5">
      <c r="A5" s="4" t="inlineStr">
        <is>
          <t>Accounts payable and accrued liabilities</t>
        </is>
      </c>
      <c r="B5" s="5" t="n">
        <v>1904662</v>
      </c>
      <c r="D5" s="5" t="n">
        <v>1904662</v>
      </c>
      <c r="F5" s="6" t="n">
        <v>1743094</v>
      </c>
    </row>
    <row r="6">
      <c r="A6" s="4" t="inlineStr">
        <is>
          <t>RJG Capital Corporation [Member]</t>
        </is>
      </c>
    </row>
    <row r="7">
      <c r="A7" s="4" t="inlineStr">
        <is>
          <t>Management And Consulting Fees</t>
        </is>
      </c>
      <c r="D7" s="5" t="n">
        <v>48000</v>
      </c>
      <c r="E7" s="5" t="n">
        <v>48000</v>
      </c>
    </row>
    <row r="8">
      <c r="A8" s="4" t="inlineStr">
        <is>
          <t>Wayne Moorhouse, Director [Member]</t>
        </is>
      </c>
    </row>
    <row r="9">
      <c r="A9" s="4" t="inlineStr">
        <is>
          <t>Management And Consulting Fees</t>
        </is>
      </c>
      <c r="D9" s="5" t="n">
        <v>8320</v>
      </c>
      <c r="E9" s="5" t="n">
        <v>8320</v>
      </c>
    </row>
    <row r="10">
      <c r="A10" s="4" t="inlineStr">
        <is>
          <t>Gary Childress, Director [Member]</t>
        </is>
      </c>
    </row>
    <row r="11">
      <c r="A11" s="4" t="inlineStr">
        <is>
          <t>Management And Consulting Fees</t>
        </is>
      </c>
      <c r="D11" s="5" t="n">
        <v>6705</v>
      </c>
      <c r="E11" s="5" t="n">
        <v>6805</v>
      </c>
    </row>
    <row r="12">
      <c r="A12" s="4" t="inlineStr">
        <is>
          <t>Malaspina Consultants Inc. [Member]</t>
        </is>
      </c>
    </row>
    <row r="13">
      <c r="A13" s="4" t="inlineStr">
        <is>
          <t>Professional fees</t>
        </is>
      </c>
      <c r="D13" s="5" t="n">
        <v>12350</v>
      </c>
      <c r="E13" s="6" t="n">
        <v>12760</v>
      </c>
    </row>
    <row r="14">
      <c r="A14" s="4" t="inlineStr">
        <is>
          <t>Directors Or Officers Or Companies Controlled By Them [Member]</t>
        </is>
      </c>
    </row>
    <row r="15">
      <c r="A15" s="4" t="inlineStr">
        <is>
          <t>Accounts payable and accrued liabilities</t>
        </is>
      </c>
      <c r="B15" s="6" t="n">
        <v>220130</v>
      </c>
      <c r="D15" s="6" t="n">
        <v>220130</v>
      </c>
      <c r="F15" s="6" t="n">
        <v>1991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N-CASH TRANSACTIONS (Details Narrative) - USD ($)</t>
        </is>
      </c>
      <c r="B1" s="2" t="inlineStr">
        <is>
          <t>6 Months Ended</t>
        </is>
      </c>
    </row>
    <row r="2">
      <c r="B2" s="2" t="inlineStr">
        <is>
          <t>Oct. 31, 2020</t>
        </is>
      </c>
      <c r="C2" s="2" t="inlineStr">
        <is>
          <t>Oct. 31, 2019</t>
        </is>
      </c>
      <c r="D2" s="2" t="inlineStr">
        <is>
          <t>Apr. 30, 2020</t>
        </is>
      </c>
    </row>
    <row r="3">
      <c r="A3" s="4" t="inlineStr">
        <is>
          <t>Shares Issued, Shares</t>
        </is>
      </c>
      <c r="B3" s="4" t="inlineStr">
        <is>
          <t xml:space="preserve"> </t>
        </is>
      </c>
      <c r="C3" s="4" t="inlineStr">
        <is>
          <t xml:space="preserve"> </t>
        </is>
      </c>
    </row>
    <row r="4">
      <c r="A4" s="4" t="inlineStr">
        <is>
          <t>Shares Issued, Fair Value</t>
        </is>
      </c>
      <c r="B4" s="4" t="inlineStr">
        <is>
          <t xml:space="preserve"> </t>
        </is>
      </c>
      <c r="C4" s="4" t="inlineStr">
        <is>
          <t xml:space="preserve"> </t>
        </is>
      </c>
    </row>
    <row r="5">
      <c r="A5" s="4" t="inlineStr">
        <is>
          <t>Accounts payable and accrued liabilities</t>
        </is>
      </c>
      <c r="B5" s="5" t="n">
        <v>1904662</v>
      </c>
      <c r="D5" s="6" t="n">
        <v>1743094</v>
      </c>
    </row>
    <row r="6">
      <c r="A6" s="4" t="inlineStr">
        <is>
          <t>Deferred Mineral Property Expenditures [Member]</t>
        </is>
      </c>
    </row>
    <row r="7">
      <c r="A7" s="4" t="inlineStr">
        <is>
          <t>Accounts payable and accrued liabilities</t>
        </is>
      </c>
      <c r="B7" s="5" t="n">
        <v>40062</v>
      </c>
      <c r="C7" s="5" t="n">
        <v>52791</v>
      </c>
    </row>
    <row r="8">
      <c r="A8" s="4" t="inlineStr">
        <is>
          <t>Promissory Notes [Member]</t>
        </is>
      </c>
    </row>
    <row r="9">
      <c r="A9" s="4" t="inlineStr">
        <is>
          <t>Transfer of Interest Payable to Promissory Note</t>
        </is>
      </c>
      <c r="B9" s="6" t="n">
        <v>1674717</v>
      </c>
      <c r="C9" s="6" t="n">
        <v>13584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 (Details Narrative)</t>
        </is>
      </c>
      <c r="B1" s="2" t="inlineStr">
        <is>
          <t>Dec. 03, 2020</t>
        </is>
      </c>
      <c r="C1" s="2" t="inlineStr">
        <is>
          <t>Nov. 05, 2020</t>
        </is>
      </c>
    </row>
    <row r="2">
      <c r="A2" s="3" t="inlineStr">
        <is>
          <t>Subsequent Events [Abstract]</t>
        </is>
      </c>
    </row>
    <row r="3">
      <c r="A3" s="4" t="inlineStr">
        <is>
          <t>Event Date</t>
        </is>
      </c>
      <c r="B3" s="4" t="inlineStr">
        <is>
          <t>Dec. 3,
		2020</t>
        </is>
      </c>
      <c r="C3" s="4" t="inlineStr">
        <is>
          <t>Nov. 5,
		2020</t>
        </is>
      </c>
    </row>
    <row r="4">
      <c r="A4" s="4" t="inlineStr">
        <is>
          <t>Event Description</t>
        </is>
      </c>
      <c r="B4" s="4" t="inlineStr">
        <is>
          <t>On December 3, 2020, the maturity date of the promissory notes was extended to March 15, 2021 for no consideration.</t>
        </is>
      </c>
      <c r="C4" s="4" t="inlineStr">
        <is>
          <t>On November 5, 2020, the Company received $100,000 pursuant to the Sixth Promissory Notes and on December 3, 2020 the Company received $20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Interim Consolidated Statements of Los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OPERATING EXPENSES</t>
        </is>
      </c>
    </row>
    <row r="4">
      <c r="A4" s="4" t="inlineStr">
        <is>
          <t>Amortization</t>
        </is>
      </c>
      <c r="B4" s="6" t="n">
        <v>808</v>
      </c>
      <c r="C4" s="6" t="n">
        <v>981</v>
      </c>
      <c r="D4" s="6" t="n">
        <v>5870</v>
      </c>
      <c r="E4" s="6" t="n">
        <v>3305</v>
      </c>
    </row>
    <row r="5">
      <c r="A5" s="4" t="inlineStr">
        <is>
          <t>Management and consulting fees</t>
        </is>
      </c>
      <c r="B5" s="5" t="n">
        <v>50365</v>
      </c>
      <c r="C5" s="5" t="n">
        <v>44569</v>
      </c>
      <c r="D5" s="5" t="n">
        <v>100524</v>
      </c>
      <c r="E5" s="5" t="n">
        <v>101513</v>
      </c>
    </row>
    <row r="6">
      <c r="A6" s="4" t="inlineStr">
        <is>
          <t>Mineral property expenditures</t>
        </is>
      </c>
      <c r="B6" s="5" t="n">
        <v>159971</v>
      </c>
      <c r="C6" s="5" t="n">
        <v>444967</v>
      </c>
      <c r="D6" s="5" t="n">
        <v>298461</v>
      </c>
      <c r="E6" s="5" t="n">
        <v>724205</v>
      </c>
    </row>
    <row r="7">
      <c r="A7" s="4" t="inlineStr">
        <is>
          <t>General and miscellaneous</t>
        </is>
      </c>
      <c r="B7" s="5" t="n">
        <v>50758</v>
      </c>
      <c r="C7" s="5" t="n">
        <v>72928</v>
      </c>
      <c r="D7" s="5" t="n">
        <v>88670</v>
      </c>
      <c r="E7" s="5" t="n">
        <v>136811</v>
      </c>
    </row>
    <row r="8">
      <c r="A8" s="4" t="inlineStr">
        <is>
          <t>Professional fees</t>
        </is>
      </c>
      <c r="B8" s="5" t="n">
        <v>27069</v>
      </c>
      <c r="C8" s="5" t="n">
        <v>49030</v>
      </c>
      <c r="D8" s="5" t="n">
        <v>97451</v>
      </c>
      <c r="E8" s="5" t="n">
        <v>111398</v>
      </c>
    </row>
    <row r="9">
      <c r="A9" s="4" t="inlineStr">
        <is>
          <t>Operating Expenses</t>
        </is>
      </c>
      <c r="B9" s="5" t="n">
        <v>-288971</v>
      </c>
      <c r="C9" s="5" t="n">
        <v>-612475</v>
      </c>
      <c r="D9" s="5" t="n">
        <v>-590976</v>
      </c>
      <c r="E9" s="5" t="n">
        <v>-1077232</v>
      </c>
    </row>
    <row r="10">
      <c r="A10" s="3" t="inlineStr">
        <is>
          <t>OTHER (EXPENSES) INCOME</t>
        </is>
      </c>
    </row>
    <row r="11">
      <c r="A11" s="4" t="inlineStr">
        <is>
          <t>Foreign exchange gain</t>
        </is>
      </c>
      <c r="B11" s="5" t="n">
        <v>-1046</v>
      </c>
      <c r="C11" s="5" t="n">
        <v>-1310</v>
      </c>
      <c r="D11" s="5" t="n">
        <v>6933</v>
      </c>
      <c r="E11" s="5" t="n">
        <v>-1015</v>
      </c>
    </row>
    <row r="12">
      <c r="A12" s="4" t="inlineStr">
        <is>
          <t>Accretion expense</t>
        </is>
      </c>
      <c r="B12" s="4" t="inlineStr">
        <is>
          <t xml:space="preserve"> </t>
        </is>
      </c>
      <c r="C12" s="5" t="n">
        <v>-34810</v>
      </c>
      <c r="D12" s="4" t="inlineStr">
        <is>
          <t xml:space="preserve"> </t>
        </is>
      </c>
      <c r="E12" s="5" t="n">
        <v>-60348</v>
      </c>
    </row>
    <row r="13">
      <c r="A13" s="4" t="inlineStr">
        <is>
          <t>Interest expense</t>
        </is>
      </c>
      <c r="B13" s="5" t="n">
        <v>-913544</v>
      </c>
      <c r="C13" s="5" t="n">
        <v>-751201</v>
      </c>
      <c r="D13" s="5" t="n">
        <v>-1803653</v>
      </c>
      <c r="E13" s="5" t="n">
        <v>-1488711</v>
      </c>
    </row>
    <row r="14">
      <c r="A14" s="4" t="inlineStr">
        <is>
          <t>Change in fair value of derivative liabilities</t>
        </is>
      </c>
      <c r="B14" s="4" t="inlineStr">
        <is>
          <t xml:space="preserve"> </t>
        </is>
      </c>
      <c r="C14" s="5" t="n">
        <v>7457</v>
      </c>
      <c r="D14" s="4" t="inlineStr">
        <is>
          <t xml:space="preserve"> </t>
        </is>
      </c>
      <c r="E14" s="5" t="n">
        <v>3143</v>
      </c>
    </row>
    <row r="15">
      <c r="A15" s="4" t="inlineStr">
        <is>
          <t>LOSS FOR THE PERIOD</t>
        </is>
      </c>
      <c r="B15" s="6" t="n">
        <v>-1203561</v>
      </c>
      <c r="C15" s="6" t="n">
        <v>-1392339</v>
      </c>
      <c r="D15" s="6" t="n">
        <v>-2387696</v>
      </c>
      <c r="E15" s="6" t="n">
        <v>-2624163</v>
      </c>
    </row>
    <row r="16">
      <c r="A16" s="4" t="inlineStr">
        <is>
          <t>Loss per share - basic and diluted</t>
        </is>
      </c>
      <c r="B16" s="7" t="n">
        <v>-0.01</v>
      </c>
      <c r="C16" s="7" t="n">
        <v>-0.02</v>
      </c>
      <c r="D16" s="7" t="n">
        <v>-0.03</v>
      </c>
      <c r="E16" s="7" t="n">
        <v>-0.03</v>
      </c>
    </row>
    <row r="17">
      <c r="A17" s="4" t="inlineStr">
        <is>
          <t>Weighted average number of shares outstanding</t>
        </is>
      </c>
      <c r="B17" s="5" t="n">
        <v>93730212</v>
      </c>
      <c r="C17" s="5" t="n">
        <v>92676115</v>
      </c>
      <c r="D17" s="5" t="n">
        <v>93730212</v>
      </c>
      <c r="E17" s="5" t="n">
        <v>92676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Oct. 31, 2020</t>
        </is>
      </c>
      <c r="C2" s="2" t="inlineStr">
        <is>
          <t>Oct. 31, 2019</t>
        </is>
      </c>
    </row>
    <row r="3">
      <c r="A3" s="3" t="inlineStr">
        <is>
          <t>OPERATING ACTIVITIES</t>
        </is>
      </c>
    </row>
    <row r="4">
      <c r="A4" s="4" t="inlineStr">
        <is>
          <t>Net loss for the period</t>
        </is>
      </c>
      <c r="B4" s="6" t="n">
        <v>-2387696</v>
      </c>
      <c r="C4" s="6" t="n">
        <v>-2624163</v>
      </c>
    </row>
    <row r="5">
      <c r="A5" s="3" t="inlineStr">
        <is>
          <t>Items not involving cash:</t>
        </is>
      </c>
    </row>
    <row r="6">
      <c r="A6" s="4" t="inlineStr">
        <is>
          <t>Amortization</t>
        </is>
      </c>
      <c r="B6" s="5" t="n">
        <v>5870</v>
      </c>
      <c r="C6" s="5" t="n">
        <v>3305</v>
      </c>
    </row>
    <row r="7">
      <c r="A7" s="4" t="inlineStr">
        <is>
          <t>Stock-based compensation</t>
        </is>
      </c>
      <c r="B7" s="4" t="inlineStr">
        <is>
          <t xml:space="preserve"> </t>
        </is>
      </c>
      <c r="C7" s="5" t="n">
        <v>888</v>
      </c>
    </row>
    <row r="8">
      <c r="A8" s="4" t="inlineStr">
        <is>
          <t>Accretion expense</t>
        </is>
      </c>
      <c r="B8" s="4" t="inlineStr">
        <is>
          <t xml:space="preserve"> </t>
        </is>
      </c>
      <c r="C8" s="5" t="n">
        <v>60348</v>
      </c>
    </row>
    <row r="9">
      <c r="A9" s="4" t="inlineStr">
        <is>
          <t>Change in fair value of derivative liabilities</t>
        </is>
      </c>
      <c r="B9" s="4" t="inlineStr">
        <is>
          <t xml:space="preserve"> </t>
        </is>
      </c>
      <c r="C9" s="5" t="n">
        <v>-3143</v>
      </c>
    </row>
    <row r="10">
      <c r="A10" s="3" t="inlineStr">
        <is>
          <t>Change in non-cash operating working capital items:</t>
        </is>
      </c>
    </row>
    <row r="11">
      <c r="A11" s="4" t="inlineStr">
        <is>
          <t>Receivables</t>
        </is>
      </c>
      <c r="B11" s="5" t="n">
        <v>3811</v>
      </c>
      <c r="C11" s="5" t="n">
        <v>-315</v>
      </c>
    </row>
    <row r="12">
      <c r="A12" s="4" t="inlineStr">
        <is>
          <t>Prepaids</t>
        </is>
      </c>
      <c r="B12" s="5" t="n">
        <v>-1960</v>
      </c>
      <c r="C12" s="5" t="n">
        <v>15326</v>
      </c>
    </row>
    <row r="13">
      <c r="A13" s="4" t="inlineStr">
        <is>
          <t>Accounts payable and accrued liabilities</t>
        </is>
      </c>
      <c r="B13" s="5" t="n">
        <v>1836285</v>
      </c>
      <c r="C13" s="5" t="n">
        <v>1667750</v>
      </c>
    </row>
    <row r="14">
      <c r="A14" s="4" t="inlineStr">
        <is>
          <t>Lease liability</t>
        </is>
      </c>
      <c r="B14" s="5" t="n">
        <v>-277</v>
      </c>
      <c r="C14" s="4" t="inlineStr">
        <is>
          <t xml:space="preserve"> </t>
        </is>
      </c>
    </row>
    <row r="15">
      <c r="A15" s="4" t="inlineStr">
        <is>
          <t>Cash flows used in operating activities</t>
        </is>
      </c>
      <c r="B15" s="5" t="n">
        <v>-543967</v>
      </c>
      <c r="C15" s="5" t="n">
        <v>-880004</v>
      </c>
    </row>
    <row r="16">
      <c r="A16" s="3" t="inlineStr">
        <is>
          <t>INVESTING ACTIVITIES</t>
        </is>
      </c>
    </row>
    <row r="17">
      <c r="A17" s="4" t="inlineStr">
        <is>
          <t>Additions to mineral property interest and deferred development</t>
        </is>
      </c>
      <c r="B17" s="4" t="inlineStr">
        <is>
          <t xml:space="preserve"> </t>
        </is>
      </c>
      <c r="C17" s="5" t="n">
        <v>-4953</v>
      </c>
    </row>
    <row r="18">
      <c r="A18" s="4" t="inlineStr">
        <is>
          <t>Purchase of equipment</t>
        </is>
      </c>
      <c r="B18" s="5" t="n">
        <v>-879</v>
      </c>
      <c r="C18" s="5" t="n">
        <v>-2658</v>
      </c>
    </row>
    <row r="19">
      <c r="A19" s="4" t="inlineStr">
        <is>
          <t>Cash flows used in investing activities</t>
        </is>
      </c>
      <c r="B19" s="5" t="n">
        <v>-879</v>
      </c>
      <c r="C19" s="5" t="n">
        <v>-7611</v>
      </c>
    </row>
    <row r="20">
      <c r="A20" s="3" t="inlineStr">
        <is>
          <t>FINANCING ACTIVITIES</t>
        </is>
      </c>
    </row>
    <row r="21">
      <c r="A21" s="4" t="inlineStr">
        <is>
          <t>Promissory notes received</t>
        </is>
      </c>
      <c r="B21" s="5" t="n">
        <v>250000</v>
      </c>
      <c r="C21" s="5" t="n">
        <v>680000</v>
      </c>
    </row>
    <row r="22">
      <c r="A22" s="4" t="inlineStr">
        <is>
          <t>Cash flows from financing activities</t>
        </is>
      </c>
      <c r="B22" s="5" t="n">
        <v>250000</v>
      </c>
      <c r="C22" s="5" t="n">
        <v>680000</v>
      </c>
    </row>
    <row r="23">
      <c r="A23" s="4" t="inlineStr">
        <is>
          <t>DECREASE IN CASH</t>
        </is>
      </c>
      <c r="B23" s="5" t="n">
        <v>-294846</v>
      </c>
      <c r="C23" s="5" t="n">
        <v>-207615</v>
      </c>
    </row>
    <row r="24">
      <c r="A24" s="4" t="inlineStr">
        <is>
          <t>CASH, BEGINNING OF THE PERIOD</t>
        </is>
      </c>
      <c r="B24" s="5" t="n">
        <v>347887</v>
      </c>
      <c r="C24" s="5" t="n">
        <v>241721</v>
      </c>
    </row>
    <row r="25">
      <c r="A25" s="4" t="inlineStr">
        <is>
          <t>CASH, END OF THE PERIOD</t>
        </is>
      </c>
      <c r="B25" s="5" t="n">
        <v>53041</v>
      </c>
      <c r="C25" s="5" t="n">
        <v>34106</v>
      </c>
    </row>
    <row r="26">
      <c r="A26" s="3" t="inlineStr">
        <is>
          <t>SUPPLEMENTAL CASH FLOW INFORMATION</t>
        </is>
      </c>
    </row>
    <row r="27">
      <c r="A27" s="4" t="inlineStr">
        <is>
          <t>Interest paid</t>
        </is>
      </c>
      <c r="B27" s="4" t="inlineStr">
        <is>
          <t xml:space="preserve"> </t>
        </is>
      </c>
      <c r="C27" s="4" t="inlineStr">
        <is>
          <t xml:space="preserve"> </t>
        </is>
      </c>
    </row>
    <row r="28">
      <c r="A28" s="4" t="inlineStr">
        <is>
          <t>Taxes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9" customWidth="1" min="5" max="5"/>
    <col width="13" customWidth="1" min="6" max="6"/>
  </cols>
  <sheetData>
    <row r="1">
      <c r="A1" s="1" t="inlineStr">
        <is>
          <t>Condensed Interim Consolidated Statements of Capital Deficit (Equity) (Unaudited) - USD ($)</t>
        </is>
      </c>
      <c r="B1" s="2" t="inlineStr">
        <is>
          <t>Common Stock</t>
        </is>
      </c>
      <c r="C1" s="2" t="inlineStr">
        <is>
          <t>Commitment to Issue Shares</t>
        </is>
      </c>
      <c r="D1" s="2" t="inlineStr">
        <is>
          <t>Additional Paid-In Capital</t>
        </is>
      </c>
      <c r="E1" s="2" t="inlineStr">
        <is>
          <t>Accumulated Deficit [Member]</t>
        </is>
      </c>
      <c r="F1" s="2" t="inlineStr">
        <is>
          <t>Total</t>
        </is>
      </c>
    </row>
    <row r="2">
      <c r="A2" s="4" t="inlineStr">
        <is>
          <t>Beginning Balance at Apr. 30, 2019</t>
        </is>
      </c>
      <c r="B2" s="6" t="n">
        <v>19118229</v>
      </c>
      <c r="C2" s="6" t="n">
        <v>106858</v>
      </c>
      <c r="D2" s="6" t="n">
        <v>1866274</v>
      </c>
      <c r="E2" s="6" t="n">
        <v>-43010566</v>
      </c>
      <c r="F2" s="6" t="n">
        <v>-21919205</v>
      </c>
    </row>
    <row r="3">
      <c r="A3" s="4" t="inlineStr">
        <is>
          <t>Beginning Balance (in Shares) at Apr. 30, 2019</t>
        </is>
      </c>
      <c r="B3" s="5" t="n">
        <v>92676115</v>
      </c>
    </row>
    <row r="4">
      <c r="A4" s="4" t="inlineStr">
        <is>
          <t>Share-based payments - vesting</t>
        </is>
      </c>
      <c r="D4" s="5" t="n">
        <v>888</v>
      </c>
      <c r="F4" s="5" t="n">
        <v>888</v>
      </c>
    </row>
    <row r="5">
      <c r="A5" s="4" t="inlineStr">
        <is>
          <t>Reallocation of vested options to liabilities</t>
        </is>
      </c>
      <c r="D5" s="5" t="n">
        <v>-1820</v>
      </c>
      <c r="F5" s="5" t="n">
        <v>-1820</v>
      </c>
    </row>
    <row r="6">
      <c r="A6" s="4" t="inlineStr">
        <is>
          <t>Loss for the period</t>
        </is>
      </c>
      <c r="E6" s="5" t="n">
        <v>-2624163</v>
      </c>
      <c r="F6" s="5" t="n">
        <v>-2624163</v>
      </c>
    </row>
    <row r="7">
      <c r="A7" s="4" t="inlineStr">
        <is>
          <t>Ending Balance at Oct. 31, 2019</t>
        </is>
      </c>
      <c r="B7" s="6" t="n">
        <v>19118229</v>
      </c>
      <c r="C7" s="5" t="n">
        <v>106858</v>
      </c>
      <c r="D7" s="5" t="n">
        <v>1865342</v>
      </c>
      <c r="E7" s="5" t="n">
        <v>-45634729</v>
      </c>
      <c r="F7" s="5" t="n">
        <v>-24544300</v>
      </c>
    </row>
    <row r="8">
      <c r="A8" s="4" t="inlineStr">
        <is>
          <t>Ending Balance (Shares) at Oct. 31, 2019</t>
        </is>
      </c>
      <c r="B8" s="5" t="n">
        <v>92676115</v>
      </c>
    </row>
    <row r="9">
      <c r="A9" s="4" t="inlineStr">
        <is>
          <t>Shares issued as a debt discount</t>
        </is>
      </c>
      <c r="B9" s="6" t="n">
        <v>106858</v>
      </c>
      <c r="C9" s="5" t="n">
        <v>-106858</v>
      </c>
    </row>
    <row r="10">
      <c r="A10" s="4" t="inlineStr">
        <is>
          <t>Shares issued as a debt discount (Shares)</t>
        </is>
      </c>
      <c r="B10" s="5" t="n">
        <v>1054097</v>
      </c>
    </row>
    <row r="11">
      <c r="A11" s="4" t="inlineStr">
        <is>
          <t>Ending Balance at Apr. 30, 2020</t>
        </is>
      </c>
      <c r="B11" s="6" t="n">
        <v>19225087</v>
      </c>
      <c r="C11" s="4" t="inlineStr">
        <is>
          <t xml:space="preserve"> </t>
        </is>
      </c>
      <c r="D11" s="5" t="n">
        <v>1865342</v>
      </c>
      <c r="E11" s="5" t="n">
        <v>-48127316</v>
      </c>
      <c r="F11" s="6" t="n">
        <v>-27036887</v>
      </c>
    </row>
    <row r="12">
      <c r="A12" s="4" t="inlineStr">
        <is>
          <t>Ending Balance (Shares) at Apr. 30, 2020</t>
        </is>
      </c>
      <c r="B12" s="5" t="n">
        <v>93730212</v>
      </c>
      <c r="F12" s="5" t="n">
        <v>93730212</v>
      </c>
    </row>
    <row r="13">
      <c r="A13" s="4" t="inlineStr">
        <is>
          <t>Adoption of ASU 2018-07 adjustment</t>
        </is>
      </c>
      <c r="E13" s="5" t="n">
        <v>16541</v>
      </c>
      <c r="F13" s="6" t="n">
        <v>16541</v>
      </c>
    </row>
    <row r="14">
      <c r="A14" s="4" t="inlineStr">
        <is>
          <t>Loss for the period</t>
        </is>
      </c>
      <c r="E14" s="5" t="n">
        <v>-2387696</v>
      </c>
      <c r="F14" s="5" t="n">
        <v>-2387696</v>
      </c>
    </row>
    <row r="15">
      <c r="A15" s="4" t="inlineStr">
        <is>
          <t>Ending Balance at Oct. 31, 2020</t>
        </is>
      </c>
      <c r="B15" s="6" t="n">
        <v>19225087</v>
      </c>
      <c r="D15" s="6" t="n">
        <v>1865342</v>
      </c>
      <c r="E15" s="6" t="n">
        <v>-50498471</v>
      </c>
      <c r="F15" s="6" t="n">
        <v>-29408042</v>
      </c>
    </row>
    <row r="16">
      <c r="A16" s="4" t="inlineStr">
        <is>
          <t>Ending Balance (Shares) at Oct. 31, 2020</t>
        </is>
      </c>
      <c r="B16" s="5" t="n">
        <v>93730212</v>
      </c>
      <c r="F16" s="5" t="n">
        <v>93730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BASIS OF PRESENTATION AND LIQUIDITY</t>
        </is>
      </c>
      <c r="B1" s="2" t="inlineStr">
        <is>
          <t>6 Months Ended</t>
        </is>
      </c>
    </row>
    <row r="2">
      <c r="B2" s="2" t="inlineStr">
        <is>
          <t>Oct. 31, 2020</t>
        </is>
      </c>
    </row>
    <row r="3">
      <c r="A3" s="3" t="inlineStr">
        <is>
          <t>Accounting Policies [Abstract]</t>
        </is>
      </c>
    </row>
    <row r="4">
      <c r="A4" s="4" t="inlineStr">
        <is>
          <t>NATURE OF BUSINESS AND BASIS OF PRESENTATION AND LIQUIDITY</t>
        </is>
      </c>
      <c r="B4" s="4" t="inlineStr">
        <is>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Since inception, the Company has been in the exploration and evaluation stage but moved into the development stage in fiscal 2018.
In fiscal 2019, the Company reverted back to the evaluation stage as management determined that the Feasibility Study on the property
should be considered non-current. The Helmer-Bovill property is comprised of eleven mineral leases that host potentially economic
deposits of feldspar, quartz and kaolinitic clays, primarily kaolinite and halloysite. Basis
of Presentation and Going Concern The accompanying unaudited condensed
interim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20, the Company had not yet achieved profitable operations, had an accumulated deficit of
$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s 6 and 11).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s a pandemic, based on the rapid increase in exposure
globally. The full impact of the COVID-19 outbreak continues to evolve. As
such, it is uncertain as the full magnitude that the pandemic will have on the Company's financial condition and liquidity. Management
is actively monitoring the global situation and its potential impact. Given the daily evolution of the COVID-19 outbreak and the
global responses to curb its spread, the Company is not able to estimate the effect of the COVID-19 outbreak on management's assumptions
for fiscal year 2021. Although the Company cannot estimate the length or the gravity of the impact of the COVID-19 outbreak at
this time, the longer the pandemic continues, the greater the likelihood that it will have an adverse effect on the Company's financial
position in fiscal yea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ccounting Standards Codification (“ASC”) 820 fair value hierarchy. The Company
calculated the fair value of these instruments by discounting future cash flows using rates representative of current borrowing
rates. At October 31, 2020, the promissory notes had a fair value of $19,627,032 (April 30, 2020 – $18,347,095).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20, loss per share excludes 2,750,000 (October 31, 2019 –
5,979,097) potentially dilutive common shares (related to outstanding options and warrants as well as shares committed to be issued
pursuant to the promissory notes) as their effect was anti-dilutive. Adoption of New Accounting Pronouncements Fair Value Measurements In August 2018, the Financial Accounting
Standards Board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Effective May
1, 2020, the Company adopted the new standard The adoption of this ASU did not result
in any adjustments to the financial statements. Compensation – Stock Compensation In June 2018, the FASB issued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Effective May 1, 2020, the Company adopted the new standard Upon adoption, the Company applied the modified retrospective transition approach and recorded
an adjustment on May 1, 2020 to decrease derivative liabilities by $16,541 and decrease opening deficit by $16,5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INERAL PROPERTY INTEREST AND DEFERRED DEVELOPMENT COSTS</t>
        </is>
      </c>
      <c r="B1" s="2" t="inlineStr">
        <is>
          <t>6 Months Ended</t>
        </is>
      </c>
    </row>
    <row r="2">
      <c r="B2" s="2" t="inlineStr">
        <is>
          <t>Oct. 31, 2020</t>
        </is>
      </c>
    </row>
    <row r="3">
      <c r="A3" s="3" t="inlineStr">
        <is>
          <t>Extractive Industries [Abstract]</t>
        </is>
      </c>
    </row>
    <row r="4">
      <c r="A4" s="4" t="inlineStr">
        <is>
          <t>MINERAL PROPERTY INTEREST AND DEFERRED DEVELOPMENT COSTS</t>
        </is>
      </c>
      <c r="B4" s="4" t="inlineStr">
        <is>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at which time they will be held
by us contingent on production. In May 2017, the Idaho Department of
Lands accepted our operation and reclamation plan. Together with a water rights permit from the Idaho Department of Water Resources,
we were able to proceed with development and construction of the mine, subject to obtaining sufficient financing. As
a result, management made the decision to begin capitalizing all development expenditures directly related to the Helmer-Bovill
Property. In February 2019, the Company determined that the Feasibility Study should be considered non-current and accordingly,
the Company has returned to the evaluation stage for account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8:40:42Z</dcterms:created>
  <dcterms:modified xmlns:dcterms="http://purl.org/dc/terms/" xmlns:xsi="http://www.w3.org/2001/XMLSchema-instance" xsi:type="dcterms:W3CDTF">2020-12-11T18:40:42Z</dcterms:modified>
</cp:coreProperties>
</file>